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ref" sheetId="5" state="visible" r:id="rId5"/>
    <sheet xmlns:r="http://schemas.openxmlformats.org/officeDocument/2006/relationships" name="Consolidated Statements of Pr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Liquidity, Uncertainties and Go"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oan Payable"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License, Research and Collabora" sheetId="17" state="visible" r:id="rId17"/>
    <sheet xmlns:r="http://schemas.openxmlformats.org/officeDocument/2006/relationships" name="Commitments and Contingencies" sheetId="18" state="visible" r:id="rId18"/>
    <sheet xmlns:r="http://schemas.openxmlformats.org/officeDocument/2006/relationships" name="Severance Costs" sheetId="19" state="visible" r:id="rId19"/>
    <sheet xmlns:r="http://schemas.openxmlformats.org/officeDocument/2006/relationships" name="Defined Contribution Plan" sheetId="20" state="visible" r:id="rId20"/>
    <sheet xmlns:r="http://schemas.openxmlformats.org/officeDocument/2006/relationships" name="Related Parties and Related-Par"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Loan Payable (Tables)" sheetId="29" state="visible" r:id="rId29"/>
    <sheet xmlns:r="http://schemas.openxmlformats.org/officeDocument/2006/relationships" name="Convertible Preferred Stock a_2"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Severance Costs (Tables)" sheetId="33" state="visible" r:id="rId33"/>
    <sheet xmlns:r="http://schemas.openxmlformats.org/officeDocument/2006/relationships" name="Income Taxes (Tables)" sheetId="34" state="visible" r:id="rId34"/>
    <sheet xmlns:r="http://schemas.openxmlformats.org/officeDocument/2006/relationships" name="Liquidity, Uncertainties and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Fair Value Measurement - Schedu" sheetId="40" state="visible" r:id="rId40"/>
    <sheet xmlns:r="http://schemas.openxmlformats.org/officeDocument/2006/relationships" name="Fair Value Measurements - Sched"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Accrued Expenses - Components o" sheetId="44" state="visible" r:id="rId44"/>
    <sheet xmlns:r="http://schemas.openxmlformats.org/officeDocument/2006/relationships" name="Loan Payable - Additional Infor" sheetId="45" state="visible" r:id="rId45"/>
    <sheet xmlns:r="http://schemas.openxmlformats.org/officeDocument/2006/relationships" name="Loan Payable - Schedule of Aggr" sheetId="46" state="visible" r:id="rId46"/>
    <sheet xmlns:r="http://schemas.openxmlformats.org/officeDocument/2006/relationships" name="Loan Payable - Schedule of Ag_2" sheetId="47" state="visible" r:id="rId47"/>
    <sheet xmlns:r="http://schemas.openxmlformats.org/officeDocument/2006/relationships" name="Preferred Units and Associated " sheetId="48" state="visible" r:id="rId48"/>
    <sheet xmlns:r="http://schemas.openxmlformats.org/officeDocument/2006/relationships" name="Preferred Units and Associate_2" sheetId="49" state="visible" r:id="rId49"/>
    <sheet xmlns:r="http://schemas.openxmlformats.org/officeDocument/2006/relationships" name="Stock-Based Compensation - Summ" sheetId="50" state="visible" r:id="rId50"/>
    <sheet xmlns:r="http://schemas.openxmlformats.org/officeDocument/2006/relationships" name="Stock-Based Compensation - Addi"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License, Research and Collabo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everance costs - Schedule of s" sheetId="57" state="visible" r:id="rId57"/>
    <sheet xmlns:r="http://schemas.openxmlformats.org/officeDocument/2006/relationships" name="Related Parties and Related-P_2" sheetId="58" state="visible" r:id="rId58"/>
    <sheet xmlns:r="http://schemas.openxmlformats.org/officeDocument/2006/relationships" name="Income Taxes - Schedule of Inco" sheetId="59" state="visible" r:id="rId59"/>
    <sheet xmlns:r="http://schemas.openxmlformats.org/officeDocument/2006/relationships" name="Income Taxes - Schedule of Comp" sheetId="60" state="visible" r:id="rId60"/>
    <sheet xmlns:r="http://schemas.openxmlformats.org/officeDocument/2006/relationships" name="Income Taxes - Additional Infor" sheetId="61" state="visible" r:id="rId61"/>
    <sheet xmlns:r="http://schemas.openxmlformats.org/officeDocument/2006/relationships" name="Subsequent Events - Additional " sheetId="62" state="visible" r:id="rId62"/>
    <sheet xmlns:r="http://schemas.openxmlformats.org/officeDocument/2006/relationships" name="Nature of Business and Basis _2" sheetId="63" state="visible" r:id="rId63"/>
    <sheet xmlns:r="http://schemas.openxmlformats.org/officeDocument/2006/relationships" name="Summary of Significant Accoun_6" sheetId="64" state="visible" r:id="rId64"/>
    <sheet xmlns:r="http://schemas.openxmlformats.org/officeDocument/2006/relationships" name="Convertible Preferred Stock a_3" sheetId="65" state="visible" r:id="rId65"/>
    <sheet xmlns:r="http://schemas.openxmlformats.org/officeDocument/2006/relationships" name="Convertible Preferred Stock a_4" sheetId="66" state="visible" r:id="rId66"/>
    <sheet xmlns:r="http://schemas.openxmlformats.org/officeDocument/2006/relationships" name="Stock-Based Compensation - Sc_3" sheetId="67" state="visible" r:id="rId67"/>
    <sheet xmlns:r="http://schemas.openxmlformats.org/officeDocument/2006/relationships" name="Stock-Based Compensation - Sc_4"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7"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COMPASS THERAPEUTICS, INC.</t>
        </is>
      </c>
    </row>
    <row r="7">
      <c r="A7" s="4" t="inlineStr">
        <is>
          <t>Entity Central Index Key</t>
        </is>
      </c>
      <c r="B7" s="4" t="inlineStr">
        <is>
          <t>000173802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3. Summary of
Significant Accounting Policies
Basis of
Presentation
The
accompanying condensed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 (“ASU”)
of the Financial Accounting Standards Board
(“FASB”).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June 30, 2020 and its results of operations and changes in
stockholders’ equity (deficit) for the three and six months
ended June 30, 2020 and 2019 and cash flows for the six months
ended June 30, 2020 and 2019. Operating results for the six
months ended June 30, 2020 are not necessarily indicative of
the results that may be expected for the year ending
December 31, 2020.
The condensed
consolidated balance sheet at December 31, 2019 has been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consolidated financial statements of Compass
Therapeutics LLC and related footnotes for the year ended
December 31, 2019, included as Exhibit 99.1 in the
Company’s Form 8-K
Principles of Consolidation
The
accompanying condensed consolidated financial statements include
the accounts of Compass Therapeutics, Inc., and its wholly-owned
subsidiaries Compass Therapeutics LLC and Compass Therapeutics
Advisors In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 limited to, the accrual of research
and development expenses, the valuation of the embedded derivative,
the valuation of common stock and estimates associated with
stock-based awards. Estimates are periodically reviewed in light of
changes in circumstances, facts and experience. Actual results
could differ from those estimates. Changes in estimates are
recorded in the period that they become known.
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maker, its
chief executive officer, manages the Company’s operations on
a consolidated basis for the purpose of allocating resources. All
of the Company’s long-lived assets are held in the United
States.
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Cash equivalents are stated at cost, which
approximates market value. Cash equivalents consisted of money
market funds of $62.1 million and $22.8 million at
June 30, 2020 and December 31, 2019,
respectively.
Concentrations of Credit Risk and Off-Balance
Financial
instruments that potentially expose the Company to concentrations
of credit risk consist primarily of cash, cash equivalents and
restricted cash. The Company maintains its cash, cash equivalents
and restricted cash with financial institutions that management
believes to be of high-credit quality. The Company has not
experienced any losses related to its cash, cash equivalents and
restricted cash.
Property
and Equipment
Property and
equipment are stated at cost, net of accumulated depreciation and
amortization. Depreciation and amortization are recorded using the
straight-line method over the estimated useful lives of the related
assets as follows:
Estimated Useful
Life
Asset
Classification
Equipment 5 years
Furniture and
fixtures 7 years
Software 5 years
Leasehold
improvements Lesser of estimated useful life or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densed consolidated balance
sheet and any resulting gains or losses are included in the
condensed consolidated statement of operations in the period of
disposal. Costs for capital assets not yet placed into service are
capitalized as construction-in-progres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the condensed
consolidated statements of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six months ended June 30, 2020
and 2019.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and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are reported in earnings.
The
Company’s cash equivalents are carried at fair value
according to the fair value hierarchy described above and were
determined based on Level 1 measurements (see Note 4). The
Company’s restricted cash is carried at fair value according
to the fair value hierarchy described above and were determined
based on Level 2 measurements (see Note 4). The carrying
values of other current assets and accounts payable approximate
their fair value due to the short-term nature of these assets and
liabilities. The carrying values of the Company’s loan
approximated its fair value as of June 30, 2020 and
December 31, 2019 due to its variable interest rate. The fair
value of the loan related embedded derivative (see Note 4) was
determined based on Level 3 measurements.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Costs
associated with licenses of technology acquired as part of
collaborative arrangements are expensed as incurred and are
generally included in research and development expense in the
condensed consolidated statements of operations if it is determined
the license has no alternative future use.
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Stock-Based Compensation
Through
December 2019, Compass Therapeutics LLC issued Class A and
Class C common units to various employees, directors and
consultants. The units constituted “profits interests”
for tax purposes and were accounted for as share-based payment
arrangements. Compass LLC measured the estimated fair value of the
unit-based awards on the date of grant and recognized compensation
expense over the requisite service period, which was generally the
vesting period of the respective award. Upon consummation of the
Merger, all outstanding vested units were converted into shares of
common stock and all outstanding unvested units were converted into
shares of restricted stock that will continue to vest over the
remaining term of the original award.
The Company
records compensation expense for all stock-based awards granted to
employees and non-employees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unvested convertible preferred
units and warrant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June 30,
2020 and 2019 have been excluded from the computation of diluted
weighted average shares outstanding, as they would be
anti-dilutive:
June 30,
2020 2019
Common stock issued upon
vesting of share-based award 1,254,965 2,038,955
Preferred stock as
converted — 30,629,606
Warrants to purchase common
stock — 3,114,145
Total 1,254,965 35,782,706
Recently
Issued Accounting Pronouncements
In February
2016, the FASB issued ASU No. 2016-02, Leases, right-of-use
In August 2018,
the FASB issued ASU No. 2018-13, Disclosure
Framework—Changes to the Disclosure Requirements for
Fair Value Measurements,
In November
2018, the FASB issued ASU No. 2018-18, Collaborative
Arrangements (Topic 808): Clarifying the Interaction Between Topic
808 and Topic 606 2018-18”). 2018-18
In December
2019, the FASB issued ASU No. 2019-12, Income Taxes (Topic 740): Simplifying the Accounting for Income Taxes 2019-12”), 2019-12 2019-12</t>
        </is>
      </c>
      <c r="C4" s="4" t="inlineStr">
        <is>
          <t>3. Summary of Significant Accounting Policies
Basis of Present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of the Financial Accounting
Standards Board (“FASB”).
Principles of Consolidation
The accompanying consolidated financial statements include the
accounts of Compass Therapeutics LLC and its wholly-owned
subsidiary, Compass Therapeutics Advisors In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 limited to, the
accrual of research and development expenses, the valuation of the
preferred equity call right liability, the valuation of the
embedded derivative, the valuation of common units and estimates
associated with unit-based awards. Estimates are periodically
reviewed in light of changes in circumstances, facts and
experience. Actual results could differ from those estimates.
Changes in estimates are recorded in the period that they become
known.
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Cash equivalents are stated at cost, which
approximates market value. Cash equivalents consisted of money
market funds of $22.8 million and $55.3 million at
December 31, 2019 and 2018, respectively.
Restricted Cash
As of
December 31, 2019 and 2018, the Company was required to
maintain a separate cash balance of $0.2 million to
collateralize corporate credit cards with a bank, which was
classified as restricted cash on the consolidated balance sheets as
a non-current
In connection
with the Company’s lease agreement entered into July 2016
(see Note 11), the Company is required to maintain a letter of
credit of $0.1 million for the benefit of the landlord. As of
December 31, 2019, and 2018, the underlying cash balance
securing this letter of credit was classified as restricted cash on
the consolidated balance sheets as a non-current
Concentrations of Credit Risk
and Off-Balance
Financial
instruments that potentially expose the Company to concentrations
of credit risk consist primarily of cash, cash equivalents and
restricted cash. The Company maintains its cash, cash equivalents,
and restricted cash with financial institutions that management
believes to be of high-credit quality. The Company generally
maintains balances in various operating accounts at financial
institutions that management believes to be of high-credit quality,
in amounts that may exceed federally insured limits. The Company
has not experienced any losses related to its cash, cash
equivalents and restricted cash.
As of
December 31, 2019 and 2018, the Company had
no off-balance
Property and Equipment
Property and
equipment are stated at cost, net of accumulated depreciation and
amortization. Depreciation and amortization are recorded using the
straight-line method over the estimated useful lives of the related
assets as follows:
Estimated Useful
Life
Asset
classification
Equipment 5 years
Furniture and
fixtures 7 years
Software 5 years
Leasehold
improvements Lesser of estimated useful life or lease term
Estimated
useful lives are periodically assessed to determine if changes are
appropriate. Maintenance and repairs are expensed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or 2018.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and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s cash equivalents are carried at fair value
according to the fair value hierarchy described above and were
determined based on Level 1 measurements (see Note 4). The
Company’s restricted cash is carried at fair value according
to the fair value hierarchy described above and were determined
based on Level 2 measurements (see Note 4). The carrying
values of other current assets and accounts payable approximate
their fair value due to the short-term nature of these assets and
liabilities. The carrying values of the Company’s loan
approximated its fair value as of December 31, 2019 and
March 31, 2020 due to its variable interest rate. The fair
value of the loan related embedded derivative (see Note 4) was
determined based on Level 3 measurements.
Deferred Offering Costs
The Company
capitalizes certain legal, professional, accounting and other
third-party fees that are directly associated
with in-process in-process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unit-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Costs
associated with licenses of technology acquired as part of
collaborative arrangements are expensed as incurred and are
generally included in research and development expense in the
consolidated statements of operations if it is determined the
license has no alternative future use.
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Patent
Costs
All
patent-related costs incurred in connection with filing and
prosecuting patent applications are expensed as incurred due to the
uncertainty about the recovery of the expenditure. Amounts incurred
are classified as general and administrative expense in the
consolidated statements of operations.
Unit-Based Compensation
The Company
accounts for all unit-based awards granted to employees
and non-employees
The Company
determines the fair value of the underlying profit interest units
based on input from management and approved by the Board, which
utilizes the Company’s enterprise value determined utilizing
various methods including the back-solve method, the option-pricing
method (“OPM”) or a hybrid of the probability-weighted
expected return method (“PWERM”) and the OPM. The total
enterprise value is then allocated to the various outstanding
equity instruments, including the underlying profit interest,
utilizing the option-pricing model.
For employee
and non-employee
The fair
value of each profits interest unit is estimated on the date of
grant using the Black-Scholes option-pricing model, which requires
inputs based on certain subjective assumptions, including the
expected unit price volatility, the expected term of the unit, the
risk-free interest rate for a period that approximates the expected
term of the units and the Company’s expected dividend yield.
The fair value of each restricted equity award is estimated on the
date of grant based on the fair value of the Company’s common
units on that same date. As there is no public market for its
common units, the Company determines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unit price. The expected term of the
Company’s units granted to employees has been determined
utilizing the “simplified” method for awards that
qualify as “plain-vanilla” options. The Company has
elected to apply the nonpublic entity practical expedient for
calculating the expected term of non-employee
Income
Taxes
Compass
Therapeutics LLC elected to be treated as a partnership for income
tax reporting purposes and therefore, federal and Massachusetts and
any other state income taxes are the responsibility of the
individual members. As such, no federal or state income taxes
related to the LLC are recorded in the consolidated financial
statements. The Company’s wholly-owned subsidiary, Compass
Therapeutics Advisors Inc., is organized as
a C-corporation
The Company
follows the liability method of accounting for income taxes, as set
forth in ASC 740, “Accounting for Income
Taxes.”
ASC 740-10, Accounting
for Uncertainty in Income
Taxes” 740-10”), 740-10,
Net
Loss per Unit
The Company
follows the two-class two-class two-class
Basic net
income (loss) per unit attributable to common unitholders is
computed by dividing the net income (loss) attributable to common
unitholders by the weighted average number of common units
outstanding for the period. Diluted net income (loss) attributable
to common unitholders is computed by adjusting net income (loss)
attributable to common unitholders to reallocate undistributed
earnings based on the potential impact of dilutive securities.
Diluted net income (loss) per unit attributable to common
unitholders is computed by dividing the diluted net income (loss)
attributable to common unitholders by the weighted average number
of common units outstanding for the period, including potential
dilutive common units. For purpose of this calculation, outstanding
profit interest options, convertible preferred unit and warrants to
purchase shares of convertible preferred units are considered
potential dilutive common units.
The
Company’s convertible preferred unit contractually entitles
the holders of such units to participate in dividends but does not
contractually require the holders of such units to participate in
losses of the Company. Accordingly, in periods in which the Company
reports a net loss attributable to common unitholders, such losses
are not allocated to such participating securities. In periods in
which the Company reports a net loss attributable to common
unitholders, diluted net loss per unit attributable to common
unitholders is the same as basic net loss per unit attributable to
common unitholders, since dilutive common units are not assumed to
have been issued if their effect is anti-dilutive. The Company
reported a net loss attributable to common unitholders for the
years ended December 31, 2019 and 2018.
Recently Adopted Accounting
Pronouncements
In May 2014,
the FASB issued ASU No. 2014-09, Revenue
from Contracts with Customers (Topic
606) 2014-09”), 2014-09 ASU 2014-09
In March
2016, the FASB issued ASU No. 2016-09, Improvements
to Employee Share-Based Payment
Accounting” 2016-09”). 2016-09 2016-09
In May 2017,
the FASB issued ASU No. 2017-09, Compensation—Stock
Compensation (Topic 718): Scope of Modification
Accounting 2017-09”), 2017-09
In June 2018,
the FASB issued ASU No. 2018-07, “Compensation—Stock
Compensation (Topic 718): Improvements to Nonemployee Share-Based
Payment Accounting No. 2018-07”). 505-50, Non-Employees. 2018-07
In November
2016, the FASB issued ASU No. 2016-18, Statement
of Cash Flows (Topic 230), Restricted
Cash 2016-18”). 2016-09 beginning-of-period end-of-period 2016-18
Recently Issued Accounting
Pronouncements
In February
2016, the FASB issued ASU No. 2016-02, Leases right-of-use
In August
2018, the FASB issued ASU No. 2018-13, Changes to the Disclosure Requirements for Fair
Value Measurements
In November
2018, the FASB issued ASU 2018-18, Collaborative
Arrangements (Topic 808): Clarifying the Interaction between Topic
808 and Topic
606 2018-18”). 2018-18
In December
2019, the FASB issued ASU 2019-12, Income
Taxes (Topic 740): Simplifying the Accounting for Income
Taxes 2019-12”), 2019-12 201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Fair Value Measurements</t>
        </is>
      </c>
      <c r="B4" s="4" t="inlineStr">
        <is>
          <t>4. Fair Value
Measurements
The following
tables present information about the Company’s financial
assets and liabilities that are measured at fair value on a
recurring basis and indicate the level of the fair value hierarchy
utilized to determine such fair values (in thousands):
Fair Value Measurements
as of June 30, 2020:
Quoted Prices in
Active Assets (Level
1) Significant (Level
2) Significant (Level
3) Fair Value
Assets
Cash
equivalents—money market funds $ 62,104 $ — $ — $ 62,104
Restricted cash — 263 — 263
Total assets $ 62,104 $ 263 $ — $ 62,367
Liabilities
Derivative liability
related to loan $ — $ — $ — $ —
Total
liabilities $ — $ — $ — $ —
Fair Value Measurements
as of December 31, 2019:
Quoted Prices in
Active Assets (Level
1) Significant (Level
2) Significant (Level
3) Fair Value
Assets
Cash
equivalents—money market funds $ 22,784 $ — $ — $ 22,784
Restricted cash — 263 — 263
Total assets $ 22,784 $ 263 $ — $ 23,047
Liabilities
Derivative liability
related to loan $ — $ — $ 494 $ 494
Total
liabilities $ — $ — $ 494 $ 494
Valuation of Derivative Liability
The Company’s derivative liability was comprised of the
contingent interest rate reset features and a contingent feature to
pay a success fee upon the occurrence of certain liquidity events,
each of which met the definition of a derivative instrument, which
terms are included in the loan and security agreement (refer to
Note 7). The Company classified these instruments as a liability on
the condensed consolidated balance sheets because these features
were not clearly and closely related to its host instrument and met
the definition of a derivative. The derivative liability was
initially recorded at fair value upon issuance of the loan and was
being subsequently remeasured to fair value at each reporting date.
Changes in the fair value of the derivative liability were
recognized as a component of other income (expense), net in the
condensed consolidated statements of operations. The success fee
was paid in full following the close of the Merger.
The fair value of the derivative liability recognized was
determined based on significant inputs not observable in the
market, which represents a Level 3 measurement within the fair
value hierarchy. The fair value of the derivative liability was
determined using the probability-weighted expected return method,
which considered as inputs the type, timing and probability of
occurrence of a change-of-control
The following table provides a roll forward of the aggregate fair
values of the Company’s derivative liability (in
thousands):
Derivative
Balance at December 31, 2019 $ 494
Change in fair value 556
Payment of success fee (1,050 )
Balance at June 30, 2020 $
—</t>
        </is>
      </c>
      <c r="C4" s="4" t="inlineStr">
        <is>
          <t>4. Fair Value
Measurements
The following
tables present information about the Company’s financial
assets and liabilities that are measured at fair value on a
recurring basis and indicate the level of the fair value hierarchy
utilized to determine such fair values (in thousands):
Fair Value Measurements
as of December 31, 2019 Using:
Quoted Prices Significant Significant Fair Value at
Assets
Cash
equivalents—money market funds $ 22,784 $ — $ — $ 22,784
Restricted cash — 263 — 263
Total assets $ 22,784 $ 263 $ — $ 23,047
Liabilities
Derivative liability
related to loan $ — $ — $ 494 $ 494
Total
liabilities $ — $ — $ 494 $ 494
Fair Value Measurements
as of December 31, 2018 Using:
Quoted Prices Significant Significant Fair Value at
Assets
Cash
equivalents—money market funds $ 55,291 $ — $ — $ 55,291
Restricted cash — 262 — 262
Total assets $ 55,291 $ 262 $ — $ 55,553
Liabilities
Long term call right
liability $ — $ — $ 390 $ 390
Total
liabilities $ — $ — $ 390 $ 390
Valuation
of Call Right Liability
As of
December 31, 2017, the call right liability was comprised of
the fair value of each investors’ right to purchase their
allotted A-5 A-5 A-5”) A-5 A-4
The following
table provides a rollforward of the cumulative fair values of the
Company’s call right liability for which fair value is
determined by Level 3 inputs (in thousands):
Balances at
December 31, 2017 $ 313
Decrease in fair value of
call right liability at issuance of Series A-5 (313 )
Balances at
December 31, 2018 $ —
Valuation
of Derivative Liability
As of
December 31, 2018, the Company’s derivative liability
was comprised of the contingent interest rate reset features and a
contingent feature to pay a success fee upon the occurrence of
certain liquidity events in accordance with the loan and security
agreement (refer to Note 7). The Company classified these
instruments as a liability on its consolidated balance sheets
because these features were not clearly and closely related to its
host instrument and met the definition of a derivative. The
derivative liability was initially recorded at fair value upon
issuance of the loan and is being subsequently remeasured to fair
value at each reporting date. Changes in the fair value of the
derivative liability are recognized as a component of other income
(expense), net in the consolidated statements of
operations.
The fair value
of the derivative liability recognized in connection with the
Company’s loan and security agreement entered into on
March 30, 2018 (“2018 Loan Agreement”) (see Note
7) was determined based on significant inputs not observable in the
market, which represents a Level 3 measurement within the fair
value hierarchy. The fair value of the derivative liability was
determined using the probability-weighted expected return method,
which considered as inputs the type, timing and probability of
occurrence of a change-of-control
The following
table provides a roll forward of the aggregate fair values of the
Company’s derivative liability, for which fair value is
determined using Level 3 inputs (in thousands):
Balances at
December 31, 2017 $ —
Initial fair value of
derivative liability in connection with loan 323
Change in fair
value 67
Balances at
December 31, 2018 390
Change in fair
value 104
Balances at
December 31, 2019 $ 4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Property and Equipment</t>
        </is>
      </c>
      <c r="B4" s="4" t="inlineStr">
        <is>
          <t>5. Property and Equipment
Property and equipment consist of the following (in thousands):
June 30, December 31,
Equipment $ 7,030 $ 7,230
Furniture and fixtures 629 629
Leasehold improvements 896 896
Software 912 669
Assets not yet placed in service
— 230
Total property and equipment–at cost 9,467 9,654
Less: Accumulated depreciation and amortization (6,638 ) (5,903 )
Property and equipment, net $ 2,829 $ 3,751
Total depreciation and amortization expense for three months ended
June 30, 2020 and 2019, was $0.4 million and
$0.5 million, respectively. Total depreciation and
amortization expense for six months ended June 30, 2020 and
2019, was $0.9 million and $1.1 million,
respectively.</t>
        </is>
      </c>
      <c r="C4" s="4" t="inlineStr">
        <is>
          <t>5. Property and
Equipment
Property and
equipment as of December 31, 2019 and 2018, consisted of the
following (in thousands):
2019 2018
Equipment $ 7,230 $ 6,904
Furniture and
fixtures 629 599
Leasehold
Improvements 896 1,172
Software 669 581
Assets not yet placed in
service 230 207
Total property and
equipment–at cost 9,654 9,463
Less: Accumulated
depreciation and amortization (5,903 ) (4,096 )
Property and equipment,
net $ 3,751 $ 5,367
Total
depreciation and amortization expense for the years ended
December 31, 2019 and 2018, was $2.1 and $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Accrued Expenses</t>
        </is>
      </c>
      <c r="B4" s="4" t="inlineStr">
        <is>
          <t>6. Accrued
Expenses
Accrued
expenses consist of the following (in thousands):
June 30, December 31,
Compensation and
benefits $ 455 $ 1,759
Research and development
expenses 223 249
Legal and professional
fees 957 417
Sales taxes — 554
Other 939 143
Total accrued
expenses $ 2,574 $ 3,122</t>
        </is>
      </c>
      <c r="C4" s="4" t="inlineStr">
        <is>
          <t>6. Accrued
Expenses
Accrued
expenses as of December 31, 2019 and 2019 consisted of the
following (in thousands):
2019 2018
Accrued employee
compensation and benefits $ 1,759 $ 1,196
Accrued external research
and development expenses 249 401
Accrued legal
fees 417 279
Accrued interest
expense 87 91
Accrued federal and state
taxes 1 44
Accrued sales
taxes 554 475
Other accrued
expenses 55 171
Total accrued
expenses $ 3,122 $ 2,6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 Payable</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Loan Payable</t>
        </is>
      </c>
      <c r="B4" s="4" t="inlineStr">
        <is>
          <t>7. Loan
Payable
The aggregate
principal amount of debt outstanding consisted of the following (in
thousands):
June 30, December 31,
Current portion of
debt $ 7,500 $ 5,625
Less: unamortized debt
discount (46 ) (49 )
Current portion of debt,
net of debt discount $ 7,454 $ 5,576
Long-term debt, net of
current portion $ 5,625 $ 9,375
Less: unamortized debt
discount (35 ) (82 )
Long-term debt, net of
current portion $ 5,590 $ 9,293
The Company
entered into, and subsequently amended, a term loan facility with
Pacific Western Bank, Inc. (“PWB”), and received
$15.0 million debt proceeds. The loans bear interest at the
greater of (i) 6.25% and (ii) the prime rate plus an
applicable margin of 2.0%. The interest rate was 6.75% at
June 30, 2020. In an event of default, as defined in the
agreement, the interest rate applicable to borrowings would be
increased by 5.0%. The Company made interest-only payments through
March 31, 2020. Beginning in April 2020, the Company is
obligated to make equal monthly principal payments of $625,000
through March 31, 2022 when the notes mature. The loan
agreement allows for prepayment of the outstanding principal at any
time, subject to a prepayment charge that is dependent on the
prepayment date.
The debt
agreement contained provisions whereby the Company was obligated to
pay a success fee of $1.1 million upon the achievement of
certain liquidity events. Upon consummation of the Merger, the
Company success fee payment became due and was paid in its entirety
as of June 30, 2020.
The borrowings
are collateralized by substantially all of the Company’s
assets, excluding intellectual property and contains affirmative
and negative covenants including restrictions on the
Company’s ability to incur additional indebtedness, pay
dividends, encumber its property, or engage in certain fundamental
business transactions, such as mergers or acquisitions of other
businesses. The Company was in compliance with its covenants as of
June 30, 2020.
The Company
recognized interest expense of $0.2 million and
$0.3 million during the three months ended June 30, 2020
and 2019 and $0.5 million and $0.6 million during the six
months ended June 30, 2020 and 2019, respectively.
As of
June 30, 2020, the aggregate minimum future principal payments
due in connection with the 2018 Loan Agreement, as amended, are as
follows (in thousands):
Year Ending December 31,
2020 $ 3,750
2021 7,500
2022 1,875
$ 13,125</t>
        </is>
      </c>
      <c r="C4" s="4" t="inlineStr">
        <is>
          <t>7. Loan
Payable
On
March 30, 2018, the Company entered into the 2018 Loan
Agreement with Pacific Western Bank, Inc. (“PWB”),
which provides for a term loan of up to $15.0 million on the
closing date, maturing and requiring full repayment of principal
and interest by March 1, 2022 (“Maturity Date”).
The Company borrowed the full $15.0 million available under
the 2018 Loan Agreement in two separate tranches:
$10.0 million upon execution of the 2018 Loan Agreement in
March 2018 (“Tranche I”), and $5.0 million in
September 2018 (“Tranche II”).
Borrowings
under the 2018 Loan Agreement bear interest at a rate per year
equal to the greater of 6.25% and 2.00% plus the Wall Street
Journal prime rate; provided, however, that in the event the
Company achieves certain milestones, the interest rate applicable
to the borrowings under the 2018 Loan Agreement would be the
greater of 6.25% and 1.50% plus the Wall Street Journal prime rate.
In an event of default, as defined in the 2018 Loan Agreement, the
interest rate applicable to borrowings would be increased by
5.0%.
The Company is
required to make monthly payments of interest only, beginning on
April 1, 2018 and continuing through March 30, 2019 (the
“Interest Only End Date”), at which time the Company
would begin making payments on the principal from April 1,
2019 through the Maturity Date. However, upon the achievement of
certain milestones, the Interest Only End Date would be extended
through September 30, 2019 or March 30, 2020, and the
Maturity Date would be extended to September 1, 2022. The 2018
Loan Agreement allows for prepayment in full of the outstanding
principal at any time, subject to a prepayment charge that is
dependent on the prepayment date.
Per the 2018
Loan Agreement, upon a Liquidity Event, defined below, the Company
would pay a success fee of $0.8 million, or $1.1 million
if both Tranche I and Tranche II were issued (“Success
Fee”). A Liquidity Event is defined as (a) any sale,
license, or other disposition of all or substantially all of the
assets of the Company, (b) any reorganization, consolidation,
merger or sale of the voting securities of the Company or any other
transaction where the holders of a Company’s securities
before the transaction beneficially own less than 50% of the
outstanding voting securities of the surviving entity after the
transaction, or (c) an initial public offering of a
Company’s equity securities.
Borrowings
under the 2018 Loan Agreement are collateralized by substantially
all of the Company’s personal property, excluding
intellectual property. Under the 2018 Loan Agreement, the Company
agreed to affirmative and negative covenants to which it would
remain subject until maturity or repayment in full. The negative
covenants included restrictions on the Company’s ability to
incur additional indebtedness, pay dividends, encumber its
property, or engage in certain fundamental business transactions,
such as mergers or acquisitions of other businesses. The
obligations under the 2018 Loan Agreement are subject to
acceleration upon occurrence of specified events of default,
including payment default, insolvency and a material adverse change
in the Company’s business, operations or financial or other
condition.
On
September 26, 2018, the Company entered into the First
Amendment to the 2018 Loan Agreement (the “First
Amendment”) which amended the primary depository covenant by
waiving violations on maintaining excess cash and decreasing the
primary depository covenant. The First Amendment also amended the
Success Fee due upon the occurrence of a Liquidity Event, from
$0.8 million with a contingent $0.3 million upon the
advance of the Tranche II, to the full $1.1 million upon the
occurrence of a Liquidity Event.
In March 2019,
the Company entered into the Second Amendment to the 2018 Loan
Agreement (the “Second Amendment”), which extended the
second milestone date from March 31, 2019 to April 30,
2019. The first milestone was achieved in February 2018 which
extended the interest only period through September 30,
2019.
In October
2019, the Company entered into the Third Amendment to the 2018 Loan
Agreement (the “Third Amendment”), which extended the
Interest Only End Date to March 31, 2020. The amendment also
added an additional covenant requiring the Company to maintain a
minimum cash balance of $6.0 million at PWB commencing
April 2, 2020 if additional finance proceeds of
$40.0 million are not raised prior to April 2,
2020.
Each of the
three amendments to the 2018 Loan Agreement were analyzed and
determined to be debt modifications and not
extinguishments.
The aggregate
principal amount of debt outstanding as of December 31, 2019
and 2018 was $15.0 million, including Tranche I and Tranche II
amounts. Current and non-current
December 31,
Current liabilities:
Term loan under the 2018 Loan Agreement $ 3,750
Unamortized debt discount (62 )
Loans payable, net of discount 3,688
Non-current
Term loan under 2018 Loan Agreement 11,250
Unamortized debt discount (186 )
Loans payable, net of discount and current portion 11,064
Total loans payable, net of discount $ 14,752
December 31,
Current liabilities:
Term loan under the 2018 Loan Agreement $ 5,625
Unamortized debt discount (49 )
Loans payable, net of discount 5,576
Non-current
Term loan under 2018 Loan Agreement 9,375
Unamortized debt discount (82 )
Loans payable, net of discount and current portion 9,293
Total loans payable, net of discount $ 14,869
The Company
recognized interest expense under the 2018 Loan Agreement, as
amended, of $1.2 million and $0.8 million during the
years ended December 31, 2019 and 2018, respectively,
including interest expense related to the amortization of the debt
discount of $0.1 million and $0.1 million, respectively.
As of December 31, 2019 and 2018, the unamortized debt
discount was $0.1 million and $0.2 million,
respectively.
As of December 31,
2019, the aggregate minimum future principal payments due in
connection with the 2018 Loan Agreement, as amended, are summarized
as follows (in thousands):
Year Ending
December 31, 2020
2020 $ 5,625
2021 7,500
2022 1,875
$ 1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nvertible Preferred Stock and Stockholders' Equity (Deficit)</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Convertible Preferred Stock and Stockholders' Equity (Deficit)</t>
        </is>
      </c>
      <c r="B4" s="4" t="inlineStr">
        <is>
          <t>8. Convertible Preferred
Stock and Stockholders’ Equity (Deficit)
Convertible Preferred Stock
In connection
with the Merger, as discussed in Note 1, the Company issued
30,629,606 shares of its common stock to holders of convertible
preferred membership interests of Compass Therapeutics LLC. No
convertible preferred securities were outstanding as of
June 30, 2020.
As of
December 31, 2019, convertible preferred stock consisted of
the following shares outstanding:
Shares
Series A-1 64,704,832
Series A-2 36,782,734
Series A-3 23,467,151
Series A-4 15,253,415
Series A4B 22,216,583
Series A-5 44,739,689
207,164,404
Common
Stock
In connection
with the Merger, as discussed in Note 1, the Company issued
8,425,750 shares of its common stock to holders of common
membership interests of Compass Therapeutics LLC and issued
1,000,000 shares to the former shareholders of Olivia Ventures Inc.
With respect to 15 holders of an aggregate of 131,472 Compass
Therapeutics LLC common membership interests who were not
accredited investors, the Company paid an aggregate of
approximately $69 thousand in cash in consideration for
cancelling such membership interests in connection with the Merger.
In addition, 2,930,836 shares of the Company’s common stock
were reserved for issuance under the 2020 Stock Option and
Incentive Plan.
The Company
also sold 12,096,442 shares of its common stock pursuant to the
initial closing of a private placement offering for up to
14,000,000 shares of its common stock at a purchase price of $5.00
per share.</t>
        </is>
      </c>
      <c r="C4" s="4" t="inlineStr">
        <is>
          <t>8. Preferred Units and
Associated Call Right Liability
As of
December 31, 2019 and 2018, the preferred units consisted of
the following:
Preferred
Units Preferred Units Liquidation
Series A-1 64,704,832 $ 15,978
Series A-2 36,782,734 15,000
Series A-3 23,467,151 15,000
Series A-4 15,253,415 15,000
Series A4B 22,216,583 21,848
Series A-5 44,739,689 49,214
207,164,404 $ 132,040
The rights,
preferences, and privileges of the preferred units are as
follows:
Voting
Rights
The preferred
unitholders are entitled to the number of votes equal to the number
of Class A common units into which each preferred unit is
convertible. Any action to be taken by the unit holders requires
the affirmative vote of a majority of unitholders, unless a
different vote is required, including without limitation, actions
requiring consent of the requisite preferred holders.
Conversion
Each preferred
unit is convertible, at the option of the holder, at any time, and
without the payment of additional consideration, into Class A
common units as is determined by dividing the original purchase
price by the conversion price with respect to such preferred unit
in effect at the time of conversion. The Series A-1 A-2 A-3 A-4 A-5
Distribution
The Board
shall, in its discretion, determine the timing and amount of any
distribution to be made by the Company, in accordance with the
operating agreement. Upon a liquidation event, proceeds are to be
distributed in accordance with the following order of
priority:
First, 100% to
the members holding outstanding Series A-5, A-5 A-5
Second, 100% to
the members holding outstanding Series A4B, if any, to the extent
of and in proportion to the Series A4B units at $0.9834 a unit with
respect to the outstanding Series A4B units held by each such
member;
Third, 100% to
the members holding outstanding Series A-4, A-4 A-4
Fourth, 100% to
the members holding outstanding Series A-3, A-3 A-3
Fifth, 100% to
the members holding outstanding Series A-2, A-2
Sixth, 100% to
the members holding outstanding Series A-1, A-1 A-1
Seventh, after
payment in full to the holders of outstanding preferred units of
the full amounts distributable to them, 100% to the members holding
outstanding common units, in proportion to the respective number of
outstanding common units held by each member (in addition to any
payments made in respect of profit interest units to the extent the
distributions made to holders of other units exceed the applicable
“strike price” of the incentive units in
question).
Preferred units
shall be automatically deemed and treated as if they were converted
into common units solely for purposes of determining the
distributions made pursuant to the order of priority above, if the
common unit distribution amount equals or exceeds (A) the
original issue price then applicable to such Series of preferred
units plus (B) the per unit amount of any unpaid tax
distributions, divided by (C) the number of common units then
issuable upon conversion hereunder of one (1) unit of such
series of preferred units.
Liquidation
In the event of
any liquidation or deemed liquidation, dissolution or winding-up
The holders of
preferred units have liquidation rights in the event of a deemed
liquidation that, in certain situations, are not solely within the
control of the Company. Therefore, the preferred units are
classified outside of members’ deficit on the consolidated
balance sheets.
Call
Right Liability
In connection
with a financing in 2015, the Series A-1 A-2 A-3 A-4
The call rights
represented a freestanding financial instrument and required
bifurcation from the preferred units. The call right is liability
classified and was recorded upon issuance at fair value as a call
right liability in the consolidated balance sheet. Subsequent
changes in the fair value were recognized in the consolidated
statement of operations in “change in fair value of call
right liability” in the financial years that such changes
related to. As of December 31, 2018, the call right liability
had been settled as all issuances of Series A had been
made.
Sale of
Series A-5
In June 2018,
the Company issued 44,739,689 units of Series A-5
The Series
A-5 A-5. A-5 A-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tock-Based Compensation</t>
        </is>
      </c>
      <c r="B4" s="4" t="inlineStr">
        <is>
          <t xml:space="preserve">9. Stock-Based
Compensation
Prior to the
Merger, the Company issued profits interests and used an option
pricing model to value the profits interests granted. The
assumptions used to value profits interests granted during the six
months ended June 30, 2020 and 2019 are as follows:
June 30, June 30,
Expected term (in
years) 6.0 6.0
Risk-free rate 0.36 % 2.43 %
Expected
volatility 140.45 % 72.02 %
Expected dividend
yield 0 % 0 %
Compass LLC
unit-based awards granted to employees and non-employees
The fair value
of each Compass LLC unit was estimated on the date of grant using
the Black-Scholes option-pricing model, which required inputs based
on certain subjective assumptions, including the expected unit
price volatility, the expected term of the unit, the risk-free
interest rate for a period that approximates the expected term of
the units and Compass LLC’s expected dividend yield. The fair
value of each restricted equity award is estimated on the date of
grant based on the fair value of the Compass LLC’s common
units on that same date. As there was no public market for its
common units, Compass LLC determined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common stock. The expected term of the
Compass LLC’s units granted to employees had been determined
utilizing the “simplified” method for awards that
qualified as “plain-vanilla” awards. The risk-free
interest rate is determined by reference to the U.S. Treasury yield
curve in effect at the time of grant of the award for time periods
approximately equal to the expected term of the award. Compass LLC
had not paid cash dividends on its common units; therefore, the
expected dividend yield was assumed to be zero.
Following the
closing of the Merger, the fair value of the Company’s awards
for common stock to which market value is of the Company’s
common stock must be determined, will be based on the closing price
of the Company’s common stock as reported on the date of the
grant.
The
weighted-average grant-date fair value for profits interests
granted was $0.23 per unit during the six months ended
June 30, 2020. Compensation expense from profits interests for
the three months ended June 30, 2020 and 2019 was
$0.2 million and $0.2 million, respectively, and
$0.4 million and $0.4 million for the six months ended
June 30, 2020 and 2019, respectively.
Upon
consummation of the Merger, all outstanding vested profits
interests units were converted into shares of the Company’s
common stock. Unvested profits interests units were converted into
restricted shares of the Company’s common stock and will
continue to vest under the same terms as the original profits
interests.
A summary of
the Company’s unvested restricted stock activity and related
information during the six months ended June 30, 2020 is as
follows:
Weighted
Average Grant
Date
Fair
Value
Nonvested,
January 1, 2020 2,038,955 2.04
Granted 879 2.34
Vested (150,379 ) 0.57
Forfeited or
canceled (634,491 ) 1.83
Nonvested, June 30,
2020 1,254,965 2.33
The Company has
recognized the following compensation cost related to employee and
non-employee
Three Months Ended Six Months Ended
2020 2019 2020 2019
Research and
development $ 31 $ 61 $ 112 $ 175
General and
administrative 152 124 318 265
Total $ 183 $ 185 $ 430 $ 440
As of
June 30, 2020, remaining unrecognized compensation cost
related to unvested restricted stock awards to be recognized in
future periods totaled $2.0 million, which is expected to be
recognized over a weighted-average period of 1.86 years.
In June 2020,
the Company adopted the 2020 Stock Option and Incentive Plan
(“2020 Plan”). The 2020 Plan allows for 2,930,836
shares of the Company’s common stock and will automatically
increase each January 1, beginning on January 1, 2021, by
the lesser of (i) 4% of the outstanding number of shares of our
common stock on the immediately preceding December 31 or
(ii) such number of shares as determined by the plan
administrator no later than the immediately preceding December 31.
No awards have been issued or are outstanding under the 2020 Plan
as of June 30, 2020. </t>
        </is>
      </c>
      <c r="C4" s="4" t="inlineStr">
        <is>
          <t>9. Common Units,
Warrants and Unit Incentive Plans
Upon formation
of the Company, a capital account was established for each member.
The capital account of each member is adjusted for the cash and
property contributed by or distributed to each member, the amount
of net profits or loss allocated to the member, and other
adjustments. Net profit or loss is allocated to the members in
proportion to their respective member interests in the
Company.
In connection
with prior financing transactions the Company issued warrants to
purchase common units. A summary of the outstanding warrants at
both December 31, 2019 and March 31, 2020 is as
follows:
Date Granted Number Exercise Price Expiration Date
6/17/2015 5,267,959 $ 2.8474 7/17/2022
12/7/2015 5,267,959 $ 2.8474 7/17/2022
9/7/2016 5,268,035 $ 2.8474 7/17/2022
7/11/2017 5,268,034 $ 2.8474 7/17/2022
The Company
established two classes of its common units, one designated as
Class A common units, each of which entitled its holder to one
vote per unit; and the second designated as Class B common
units, each of which entitled its holder to one vote per unit. In
June 2018, the Board authorized the issuance of Class C common
units and the Company redesignated Class B common units as
Class A common units. As of December 31, 2018,
Class A and Class C common units were the only classes of
common units, each of which entitled its holder to one vote per
unit. Due to employee terminations and resignations, 10,588,659 and
1,186,127 of Class A common units were forfeited during the
years ended December 31, 2019 and 2018, respectively. The
Company’s outstanding common units have been issued from the
incentive pool and the founders pool. In June 2018, the founders
pool was dissolved. Certain incentive units available for issuance
under the founder’s pool were distributed to the holders of
the Series A-3 A-4,
The
Class C common units, issued to Series A-3, A-4 A-5
Unvested
profits interests unit’s activity for the year ended
December 31, 2019 and 2018, was as follows:
Number of Weighted
Outstanding at
January 1, 2018 9,765,439 0.08
Granted 16,143,382 0.22
Vested (4,790,327 ) 0.07
Forfeited (1,186,217 ) 0.12
Outstanding at
December 31, 2018 19,932,277 0.19
Granted 19,643,100 0.16
Vested (7,044,620 ) 0.14
Forfeited (10,588,658 ) 0.21
Outstanding at
December 31, 2019 21,942,099 0.18
Expected to vest at
December 31, 2018 19,932,277
Expected to vest at
December 31, 2019 21,942,099
In connection
with the issuance of any profits interests, the Board will
determine and set a threshold dollar amount with respect to the
units, or the strike price. The strike price is determined and set
as the fair value of the underlying common units on the date of the
grant.
The Company
uses an option pricing model to value profit interests. The
assumptions used to value profits interests granted during the
years ended December 31, 2019 and 2018 were as
follows:
2019 2018
Expected term (in
years) 6.0 6.0
Risk-free rate 1.74 % 2.51 %
Expected
volatility 72.75 % 60.28 %
Expected dividend
yield 0.00 % 0.00 %
The
weighted-average grant-date fair value for profits interests
granted during the years ended December 31, 2019 and 2018 was
$0.16 and $ 0.22 per unit, respectively. Compensation expense from
profits interests for the years ended December 31, 2019 and
2018, was $0.9 million and $0.7 million, respectively. As
of December 31, 2019, remaining unrecognized compensation
expense related to nonvested profits interests was
$3.6 million, which is expected to be recognized over a
weighted-average period of 2.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icense, Research and Collaboration Agreements</t>
        </is>
      </c>
      <c r="B1" s="2" t="inlineStr">
        <is>
          <t>6 Months Ended</t>
        </is>
      </c>
      <c r="C1" s="2" t="inlineStr">
        <is>
          <t>12 Months Ended</t>
        </is>
      </c>
    </row>
    <row r="2">
      <c r="B2" s="2" t="inlineStr">
        <is>
          <t>Jun. 30, 2020</t>
        </is>
      </c>
      <c r="C2" s="2" t="inlineStr">
        <is>
          <t>Dec. 31, 2019</t>
        </is>
      </c>
    </row>
    <row r="3">
      <c r="A3" s="3" t="inlineStr">
        <is>
          <t>License Research and Collaboration Agreements [Abstract]</t>
        </is>
      </c>
    </row>
    <row r="4">
      <c r="A4" s="4" t="inlineStr">
        <is>
          <t>License, Research and Collaboration Agreements</t>
        </is>
      </c>
      <c r="B4" s="4" t="inlineStr">
        <is>
          <t>10. License, Research
and Collaboration Agreements
Collaboration Agreements
Adimab
Agreement
The Company
entered into a collaboration agreement with Adimab, LLC on
October 16, 2014. As of June 30, 2020, future milestone
payments in connection with this agreement amounted to
$2.0 million. The agreement also includes provisions for
payment of royalties at rates ranging in the single digits as a
percentage of future net sales within a specified term from the
first commercial sale. The Company recorded no research and
development during the three months ended June 30, 2020 and
2019, respectively, and $0 million and $0.5 million
during six months ended June 30, 2020 and 2019,
respectively.
Other
License and Research Agreements
The Company has
entered into several license agreements with various academic and
healthcare institutions to in-license know-how
The Company
recorded research and development expense of $58 thousand and
$0.1 million during the three months ended June 30, 2020
and 2019, respectively, and $0.2 million and $0.3 million
during the six months ended June 30, 2020 and 2019,
respectively. In addition, the Company also committed to make
certain clinical and regulatory milestone payments in the aggregate
of $0.5 million associated with the in-licensed</t>
        </is>
      </c>
      <c r="C4" s="4" t="inlineStr">
        <is>
          <t>10. License, Research
and Collaboration Agreements
License
Agreements
Horizon
Agreements
The Company
entered into a license agreement on October 14, 2016 (the
“Horizon Agreement”) with Horizon Discovery Ltd.
(“Horizon”), which agreement pertains to a gene-edited
cell line and expression vector. Under the terms of the Horizon
Agreement, the Company paid a one-time
In February
2018 the Company entered two license agreements (the “Horizon
SSI License Agreement” and the “Horizon Transposase
License Agreement”) with Horizon, collectively referred to as
the Horizon License Agreements. The Horizon SSI License Agreement
pertains to certain single site integration technology and the
Horizon Transposase License Agreement pertains to certain
transposase technology. In June 2019, the Company exercised
its’ right to terminate both agreements and no additional
payments were made or are due.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Collaboration Agreements
Adimab
Agreement
The Company
entered into a collaboration agreement with Adimab, LLC on
October 16, 2014 which was subsequently amended on
December 6, 2014 and February 11, 2015. As of
December 31, 2019, future milestone payments in connection
with this agreement amounted to $3.5 million. The agreement
also includes provisions for payment of royalties at rates ranging
in the single digits as a percentage of future net sales within a
specified term from the first commercial sale. The Company recorded
research and development expense of $1.5 million and $0 in
connection with this agreement during the years ended
December 31, 2019 and 2018, respectively.
Other
License and Research Agreements
During 2019 and
2018, the Company entered into several license agreements with
various academic and health care institutions to in-license know-how in-licen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11. Commitments and
Contingencies
Operating
Leases
The Company
leases laboratory and office space in Cambridge, MA. The Company
also leases a vivarium and storage space in Cambridge, MA. All
leases expire January 31, 2021. The future minimum rental
payments under the leases as of June 30, 2020 are as
follows:
Amount
Year Ending December
31,
2020 $ 962
2021 160
$ 1,122
Rental expense
was $0.5 million and $0.5 million for the three months
ended June 30, 2020 and 2019, respectively, and
$1.0 million and $0.9 million for the six months ended
June 30, 2020 and 2019, respectively.</t>
        </is>
      </c>
      <c r="C4" s="4" t="inlineStr">
        <is>
          <t>11.
Commitments
Operating
Leases
The Company
leased office space in Hanover, NH until the lease was assigned to
a third party on February 1, 2018. The Company currently
leases laboratory and office space in Cambridge, MA. The Company
also leases a vivarium and storage space in Cambridge, MA which was
extended in June 2019 through January 2021.
All leases
expire between January 31, 2020 and January 31, 2021. The
future minimum rental payments under the leases as of
December 31, 2019 are as follows (in thousands):
Amount
Year Ending
December 31,
2020 $ 302
2021 13
$ 315
In addition,
the Company subleased one of its facilities in Cambridge,
Massachusetts to an unrelated third party beginning on
October 21, 2017 and expired at the end of the original lease
term on December 31, 2018. The Company received approximately
$ 0.5 million in annual sublease rental income for the year
ended December 31, 2018. Rental expense is recorded as an
operating expense within both research and development and general
and administrative expenses. Rental expense for the years ended
December 31, 2019 and 2018 was $ 1.8 million and
$1.8 million, respectively.
The sublease on
the Company’s main facility was set to expire on
January 31, 2020. In January 2020, the sublease was extended.
Refer to Note 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t>
        </is>
      </c>
      <c r="B1" s="2" t="inlineStr">
        <is>
          <t>12 Months Ended</t>
        </is>
      </c>
    </row>
    <row r="2">
      <c r="B2" s="2" t="inlineStr">
        <is>
          <t>Dec. 31, 2019</t>
        </is>
      </c>
    </row>
    <row r="3">
      <c r="A3" s="3" t="inlineStr">
        <is>
          <t>Restructuring and Related Activities [Abstract]</t>
        </is>
      </c>
    </row>
    <row r="4">
      <c r="A4" s="4" t="inlineStr">
        <is>
          <t>Severance Costs</t>
        </is>
      </c>
      <c r="B4" s="4" t="inlineStr">
        <is>
          <t>12. Severance Costs
The Company incurred severance costs in 2018 and 2019. The costs
recorded and paid are summarized as follows for the year ended
December 31, 2019 (in thousands):
Balances at December 31, 2017 $
—
Additional severance agreements 294
Payments (74 )
Balances at December 31, 2018 $ 220
Additional severance agreements 447
Payments (667 )
Balances at December 31, 201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0</t>
        </is>
      </c>
      <c r="C1" s="2" t="inlineStr">
        <is>
          <t>Dec. 31, 2019</t>
        </is>
      </c>
      <c r="D1" s="2" t="inlineStr">
        <is>
          <t>Dec. 31, 2018</t>
        </is>
      </c>
    </row>
    <row r="2">
      <c r="A2" s="3" t="inlineStr">
        <is>
          <t>Current assets:</t>
        </is>
      </c>
    </row>
    <row r="3">
      <c r="A3" s="4" t="inlineStr">
        <is>
          <t>Cash and cash equivalents</t>
        </is>
      </c>
      <c r="B3" s="5" t="n">
        <v>65371</v>
      </c>
      <c r="C3" s="5" t="n">
        <v>25303</v>
      </c>
      <c r="D3" s="5" t="n">
        <v>57511</v>
      </c>
    </row>
    <row r="4">
      <c r="A4" s="4" t="inlineStr">
        <is>
          <t>Prepaid expenses and other current assets</t>
        </is>
      </c>
      <c r="B4" s="6" t="n">
        <v>1917</v>
      </c>
      <c r="C4" s="6" t="n">
        <v>935</v>
      </c>
      <c r="D4" s="6" t="n">
        <v>1370</v>
      </c>
    </row>
    <row r="5">
      <c r="A5" s="4" t="inlineStr">
        <is>
          <t>Total current assets</t>
        </is>
      </c>
      <c r="B5" s="6" t="n">
        <v>67288</v>
      </c>
      <c r="C5" s="6" t="n">
        <v>26238</v>
      </c>
      <c r="D5" s="6" t="n">
        <v>58881</v>
      </c>
    </row>
    <row r="6">
      <c r="A6" s="4" t="inlineStr">
        <is>
          <t>Property and equipment, net</t>
        </is>
      </c>
      <c r="B6" s="6" t="n">
        <v>2829</v>
      </c>
      <c r="C6" s="6" t="n">
        <v>3751</v>
      </c>
      <c r="D6" s="6" t="n">
        <v>5367</v>
      </c>
    </row>
    <row r="7">
      <c r="A7" s="4" t="inlineStr">
        <is>
          <t>Restricted cash</t>
        </is>
      </c>
      <c r="B7" s="6" t="n">
        <v>263</v>
      </c>
      <c r="C7" s="6" t="n">
        <v>263</v>
      </c>
      <c r="D7" s="6" t="n">
        <v>262</v>
      </c>
    </row>
    <row r="8">
      <c r="A8" s="4" t="inlineStr">
        <is>
          <t>Other assets</t>
        </is>
      </c>
      <c r="B8" s="6" t="n">
        <v>69</v>
      </c>
      <c r="C8" s="6" t="n">
        <v>129</v>
      </c>
      <c r="D8" s="6" t="n">
        <v>115</v>
      </c>
    </row>
    <row r="9">
      <c r="A9" s="4" t="inlineStr">
        <is>
          <t>Total assets</t>
        </is>
      </c>
      <c r="B9" s="6" t="n">
        <v>70449</v>
      </c>
      <c r="C9" s="6" t="n">
        <v>30381</v>
      </c>
      <c r="D9" s="6" t="n">
        <v>64625</v>
      </c>
    </row>
    <row r="10">
      <c r="A10" s="3" t="inlineStr">
        <is>
          <t>Current liabilities:</t>
        </is>
      </c>
    </row>
    <row r="11">
      <c r="A11" s="4" t="inlineStr">
        <is>
          <t>Current portion of long-term debt</t>
        </is>
      </c>
      <c r="B11" s="6" t="n">
        <v>7454</v>
      </c>
      <c r="C11" s="6" t="n">
        <v>5576</v>
      </c>
      <c r="D11" s="6" t="n">
        <v>3688</v>
      </c>
    </row>
    <row r="12">
      <c r="A12" s="4" t="inlineStr">
        <is>
          <t>Accounts payable</t>
        </is>
      </c>
      <c r="B12" s="6" t="n">
        <v>1581</v>
      </c>
      <c r="C12" s="6" t="n">
        <v>629</v>
      </c>
      <c r="D12" s="6" t="n">
        <v>1730</v>
      </c>
    </row>
    <row r="13">
      <c r="A13" s="4" t="inlineStr">
        <is>
          <t>Accrued expenses</t>
        </is>
      </c>
      <c r="B13" s="6" t="n">
        <v>2574</v>
      </c>
      <c r="C13" s="6" t="n">
        <v>3122</v>
      </c>
      <c r="D13" s="6" t="n">
        <v>2657</v>
      </c>
    </row>
    <row r="14">
      <c r="A14" s="4" t="inlineStr">
        <is>
          <t>Derivative liability related to loan</t>
        </is>
      </c>
      <c r="C14" s="6" t="n">
        <v>494</v>
      </c>
      <c r="D14" s="6" t="n">
        <v>390</v>
      </c>
    </row>
    <row r="15">
      <c r="A15" s="4" t="inlineStr">
        <is>
          <t>Total current liabilities</t>
        </is>
      </c>
      <c r="B15" s="6" t="n">
        <v>11609</v>
      </c>
      <c r="C15" s="6" t="n">
        <v>9821</v>
      </c>
      <c r="D15" s="6" t="n">
        <v>8465</v>
      </c>
    </row>
    <row r="16">
      <c r="A16" s="4" t="inlineStr">
        <is>
          <t>Long-term debt, including accretion, net of current portion</t>
        </is>
      </c>
      <c r="B16" s="6" t="n">
        <v>5590</v>
      </c>
      <c r="C16" s="6" t="n">
        <v>9293</v>
      </c>
      <c r="D16" s="6" t="n">
        <v>11064</v>
      </c>
    </row>
    <row r="17">
      <c r="A17" s="4" t="inlineStr">
        <is>
          <t>Total liabilities</t>
        </is>
      </c>
      <c r="B17" s="6" t="n">
        <v>17199</v>
      </c>
      <c r="C17" s="6" t="n">
        <v>19114</v>
      </c>
      <c r="D17" s="6" t="n">
        <v>19529</v>
      </c>
    </row>
    <row r="18">
      <c r="A18" s="4" t="inlineStr">
        <is>
          <t>Commitments and contingencies</t>
        </is>
      </c>
      <c r="B18" s="4" t="inlineStr">
        <is>
          <t xml:space="preserve"> </t>
        </is>
      </c>
      <c r="C18" s="4" t="inlineStr">
        <is>
          <t xml:space="preserve"> </t>
        </is>
      </c>
      <c r="D18" s="4" t="inlineStr">
        <is>
          <t xml:space="preserve"> </t>
        </is>
      </c>
    </row>
    <row r="19">
      <c r="A19" s="4" t="inlineStr">
        <is>
          <t>Convertible preferred stock - 0 and 207,164,404 authorized, issued, and outstanding as of June 30, 2020 and December 31, 2019, respectively</t>
        </is>
      </c>
      <c r="C19" s="6" t="n">
        <v>129870</v>
      </c>
      <c r="D19" s="6" t="n">
        <v>129870</v>
      </c>
    </row>
    <row r="20">
      <c r="A20" s="3" t="inlineStr">
        <is>
          <t>Stockholders' equity (deficit):</t>
        </is>
      </c>
    </row>
    <row r="21">
      <c r="A21" s="4" t="inlineStr">
        <is>
          <t>Preferred stock, $0.0001 par value: 10,000,000 and 0 shares authorized; no shares issued and outstanding as of June 30, 2020 and December 31, 2019, respectively</t>
        </is>
      </c>
      <c r="B21" s="4" t="inlineStr">
        <is>
          <t xml:space="preserve"> </t>
        </is>
      </c>
      <c r="C21" s="4" t="inlineStr">
        <is>
          <t xml:space="preserve"> </t>
        </is>
      </c>
    </row>
    <row r="22">
      <c r="A22" s="4" t="inlineStr">
        <is>
          <t>Common stock</t>
        </is>
      </c>
      <c r="B22" s="6" t="n">
        <v>5</v>
      </c>
      <c r="C22" s="6" t="n">
        <v>1</v>
      </c>
    </row>
    <row r="23">
      <c r="A23" s="4" t="inlineStr">
        <is>
          <t>Additional paid-in-capital</t>
        </is>
      </c>
      <c r="B23" s="6" t="n">
        <v>187112</v>
      </c>
      <c r="C23" s="6" t="n">
        <v>3304</v>
      </c>
    </row>
    <row r="24">
      <c r="A24" s="4" t="inlineStr">
        <is>
          <t>Accumulated deficit</t>
        </is>
      </c>
      <c r="B24" s="6" t="n">
        <v>-133867</v>
      </c>
      <c r="C24" s="6" t="n">
        <v>-121908</v>
      </c>
      <c r="D24" s="6" t="n">
        <v>-87164</v>
      </c>
    </row>
    <row r="25">
      <c r="A25" s="4" t="inlineStr">
        <is>
          <t>Total stockholders' equity (deficit)</t>
        </is>
      </c>
      <c r="B25" s="6" t="n">
        <v>53250</v>
      </c>
      <c r="C25" s="6" t="n">
        <v>-118603</v>
      </c>
      <c r="D25" s="6" t="n">
        <v>-84774</v>
      </c>
    </row>
    <row r="26">
      <c r="A26" s="4" t="inlineStr">
        <is>
          <t>Total liabilities and stockholders' equity (deficit)</t>
        </is>
      </c>
      <c r="B26" s="5" t="n">
        <v>70449</v>
      </c>
      <c r="C26" s="6" t="n">
        <v>30381</v>
      </c>
      <c r="D26" s="6" t="n">
        <v>64625</v>
      </c>
    </row>
    <row r="27">
      <c r="A27" s="4" t="inlineStr">
        <is>
          <t>Class A Common Units</t>
        </is>
      </c>
    </row>
    <row r="28">
      <c r="A28" s="3" t="inlineStr">
        <is>
          <t>Stockholders' equity (deficit):</t>
        </is>
      </c>
    </row>
    <row r="29">
      <c r="A29" s="4" t="inlineStr">
        <is>
          <t>Common stock</t>
        </is>
      </c>
      <c r="C29" s="6" t="n">
        <v>2585</v>
      </c>
      <c r="D29" s="6" t="n">
        <v>1670</v>
      </c>
    </row>
    <row r="30">
      <c r="A30" s="4" t="inlineStr">
        <is>
          <t>Class C Common Units</t>
        </is>
      </c>
    </row>
    <row r="31">
      <c r="A31" s="3" t="inlineStr">
        <is>
          <t>Stockholders' equity (deficit):</t>
        </is>
      </c>
    </row>
    <row r="32">
      <c r="A32" s="4" t="inlineStr">
        <is>
          <t>Common stock</t>
        </is>
      </c>
      <c r="C32" s="5" t="n">
        <v>720</v>
      </c>
      <c r="D32" s="5" t="n">
        <v>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19</t>
        </is>
      </c>
    </row>
    <row r="3">
      <c r="A3" s="3" t="inlineStr">
        <is>
          <t>Retirement Benefits [Abstract]</t>
        </is>
      </c>
    </row>
    <row r="4">
      <c r="A4" s="4" t="inlineStr">
        <is>
          <t>Defined Contribution Plan</t>
        </is>
      </c>
      <c r="B4" s="4" t="inlineStr">
        <is>
          <t>13. Defined Contribution Plan
The Company has a 401(k) defined contribution plan (the
“401(k) Plan”) for substantially all of its employees.
Eligible employees may make pre-tax post-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lated Parties and Related-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ies and Related-Party Transactions</t>
        </is>
      </c>
      <c r="B4" s="4" t="inlineStr">
        <is>
          <t>12. Related Parties and
Related-Party Transactions
On
October 16, 2014, the Company entered into a collaboration
agreement with Adimab, LLC. The Company’s co-founder
On
September 18, 2017, the Company entered into a software
license and services agreement with StackWave, LLC. A former
employee of the Company is the co-founder</t>
        </is>
      </c>
      <c r="C4" s="4" t="inlineStr">
        <is>
          <t>14. Related Parties and Related-Party Transactions
On October 16, 2014, the Company entered into a collaboration
agreement with Adimab, LLC.
The Company’s co-founder
On September 18, 2017, the Company entered into a software
license and services agreement with StackWave, LLC. An employee of
the Company is the co-foun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15. Income Taxes
Compass Therapeutics LLC is organized as a Delaware Limited
Liability Company (LLC), treated as a partnership for federal and
state income tax purposes. As such, members are allocated their
share of the Company’s income/loss and are responsible for
any federal, Massachusetts or any other state income taxes thereon.
No federal or Massachusetts income taxes related to the LLC are
recorded in the consolidated financial statements. The
Company’s wholly owned subsidiary, Compass Therapeutics
Advisors Inc., is organized as a C-corporation
The federal and
state income tax provision is summarized as follows (in
thousands):
2019 2018
Current
Federal $ (61 ) $ (64 )
State (30 ) (39 )
(91 ) (103 )
Deferred
Federal — —
State — —
Total provision for income
taxes $ (91 ) $ (103 )
Deferred income
taxes reflect the net tax effects of temporary differences between
the carrying amounts of assets and liabilities for financial
reporting purposes and the amounts used for tax purposes.
Significant components of the Company’s deferred tax assets
are as follows (in thousands):
2019 2018
Short-Term Deferred tax
asset
Net operating
losses $ — $ 26
Deferred tax asset before
valuation allowance — 26
Short-Term Valuation
allowance (26 )
Net short-term deferred tax
asset $ — $ —
Long-Term Deferred tax
asset
R&amp;D and other credit
carryforwards 1,511 980
Deferred tax asset before
valuation allowance 1,511 980
Long-Term Valuation
allowance (1,511 ) (980 )
Net long-term deferred tax
asset $ — $ —
Management of
the Company has evaluated the positive and negative evidence
bearing upon the realizability of its deferred tax assets, which
principally comprise of research and development credits. Starting
in 2017, the Company is able to utilize a portion of its research
and development credit against payroll taxes due to new federal tax
legislation. The election was not made in 2019. The amounts listed
above for 2018 are net of the portion applied against payroll.
Management has considered the Company’s history of losses and
excess credits and concluded that it is more likely than not that
the Company will not recognize all of the benefit of federal
deferred tax assets and all of the benefit of state deferred tax
assets. Accordingly, a short-term valuation allowance of $0 and
$0.1 and a long-term valuation allowance of $1.5 and $1.0 have been
established at December 31, 2019 and 2018,
respectively.
The Company
does not have any liabilities related to uncertain tax positions as
of December 31,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13. Subsequent
Events
In July 2020,
the Company entered into a manufacturing agreement with a contract
manufacturing organization, or CMO, for the good manufacturing
practice, or GMP, of the Company’s second clinical candidate,
the bi-specific CTX-8371.</t>
        </is>
      </c>
      <c r="C4" s="4" t="inlineStr">
        <is>
          <t>16. Subsequent
Events
For its
consolidated financial statements as of December 31, 2019 and
for the year then ended, the Company evaluated subsequent events
through June 23, 2020, the date on which those financial
statements were issued, and the following subsequent events were
noted.
Merger
Transaction
On
June 19, 2020, Olivia Ventures, Inc., Acquisition Sub, Compass
Therapeutics Acquisition, Blockers, Blockers Merger Subs and
Blocker Holders entered into the Merger Agreement with Compass
Therapeutics LLC, pursuant to which Compass Acquisition Sub merged
with and into Compass Therapeutics LLC, with Compass Therapeutics
continuing as the surviving entity and Acquisition Sub’
wholly-owned subsidiary, and each Blocker Merger Sub merged with
and into the applicable Blocker, with each Blocker continuing as
the surviving entity and Blocker Merger Subs’ wholly-owned
subsidiary. As a result of the Merger, we acquired the business of
Compass Therapeutics.
At the
Effective Time, an aggregate of 31,627,139 shares of our common
stock were issued to holders of common and preferred membership
units of Compass Therapeutics and to the holders of equity
interests of the Blockers, after adjustments due to rounding for
fractional shares. With respect to 15 holders of an aggregate of
131,472 Compass Therapeutics common membership units who were not
accredited investors, we paid an aggregate of approximately
$68 thousand in cash in consideration for cancelling such
membership units in connection with the Merger. In addition,
2,930,836 shares of our common stock were reserved for issuance
under our 2020 Stock Option and Incentive Plan. Immediately prior
to the Effective Time, an aggregate of 4,000,000 of the 5,000,000
shares of our common stock held by pre-Merger
The Merger and
the Blocker Mergers were treated as a recapitalization and reverse
acquisition by us for financial reporting purposes. Compass
Therapeutics is considered the acquirer for accounting purposes,
and our historical financial statements before the Merger will be
replaced with the historical financial statements of Compass
Therapeutics before the Merger in future filings with the SEC. The
Merger is intended to be treated as a tax-free
The
Offering
On
June 19, 2020, we sold 12,096,442 shares of our common stock
pursuant to the initial closing of the offering for up to
14,000,000 shares of our common stock, at a purchase price of $5.00
per share for approximately $54 million in net proceeds. The
Offering closed on June 19, 2020. We may hold one or more
subsequent closings at any time prior to July 19, 2020, unless
otherwise extended, to sell any remaining shares in the Offering.
We may also sell up to an additional 2,000,000 shares of our common
stock at the Offering Price to cover over-subscriptions in the
event the Offering is oversubscribed.
Operating
Leases
On
January 8, 2020, the Company extended its lease on the
laboratory and office space in Cambridge, MA through January 2021.
Total additional lease payments expected in 2020 and 2021 as a
result of the extension were approximately $1.8.
Coronavirus (“COVID-19”)
In March 2020,
the World Health Organization declared the outbreak of a novel
coronavirus (“COVID-19”) COVID-19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sis of Presentation</t>
        </is>
      </c>
      <c r="B4" s="4" t="inlineStr">
        <is>
          <t>Basis of
Presentation
The
accompanying condensed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 (“ASU”)
of the Financial Accounting Standards Board
(“FASB”).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June 30, 2020 and its results of operations and changes in
stockholders’ equity (deficit) for the three and six months
ended June 30, 2020 and 2019 and cash flows for the six months
ended June 30, 2020 and 2019. Operating results for the six
months ended June 30, 2020 are not necessarily indicative of
the results that may be expected for the year ending
December 31, 2020.
The condensed
consolidated balance sheet at December 31, 2019 has been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consolidated financial statements of Compass
Therapeutics LLC and related footnotes for the year ended
December 31, 2019, included as Exhibit 99.1 in the
Company’s Form 8-K</t>
        </is>
      </c>
      <c r="C4" s="4" t="inlineStr">
        <is>
          <t>Basis of Present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of the Financial Accounting
Standards Board (“FASB”).</t>
        </is>
      </c>
    </row>
    <row r="5">
      <c r="A5" s="4" t="inlineStr">
        <is>
          <t>Principles of Consolidation</t>
        </is>
      </c>
      <c r="B5" s="4" t="inlineStr">
        <is>
          <t>Principles of Consolidation
The
accompanying condensed consolidated financial statements include
the accounts of Compass Therapeutics, Inc., and its wholly-owned
subsidiaries Compass Therapeutics LLC and Compass Therapeutics
Advisors Inc. All intercompany accounts and transactions have been
eliminated in consolidation.</t>
        </is>
      </c>
      <c r="C5" s="4" t="inlineStr">
        <is>
          <t>Principles of Consolidation
The accompanying consolidated financial statements include the
accounts of Compass Therapeutics LLC and its wholly-owned
subsidiary, Compass Therapeutics Advisors Inc.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 limited to, the accrual of research
and development expenses, the valuation of the embedded derivative,
the valuation of common stock and estimates associated with
stock-based awards. Estimates are periodically reviewed in light of
changes in circumstances, facts and experience. Actual results
could differ from those estimates. Changes in estimates are
recorded in the period that they become known.</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 limited to, the accrual of research
and development expenses, the valuation of the preferred equity
call right liability, the valuation of the embedded derivative, the
valuation of common units and estimates associated with unit-based
awards. Estimates are periodically reviewed in light of changes in
circumstances, facts and experience. Actual results could differ
from those estimates. Changes in estimates are recorded in the
period that they become known.</t>
        </is>
      </c>
    </row>
    <row r="7">
      <c r="A7" s="4" t="inlineStr">
        <is>
          <t>Segment Information</t>
        </is>
      </c>
      <c r="B7" s="4" t="inlineStr">
        <is>
          <t>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maker, its
chief executive officer, manages the Company’s operations on
a consolidated basis for the purpose of allocating resources. All
of the Company’s long-lived assets are held in the United
States.</t>
        </is>
      </c>
      <c r="C7" s="4" t="inlineStr">
        <is>
          <t>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t>
        </is>
      </c>
    </row>
    <row r="8">
      <c r="A8" s="4" t="inlineStr">
        <is>
          <t>Cash and Cash Equivalents</t>
        </is>
      </c>
      <c r="B8" s="4" t="inlineStr">
        <is>
          <t>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Cash equivalents are stated at cost, which
approximates market value. Cash equivalents consisted of money
market funds of $62.1 million and $22.8 million at
June 30, 2020 and December 31, 2019,
respectively.</t>
        </is>
      </c>
      <c r="C8" s="4" t="inlineStr">
        <is>
          <t>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Cash equivalents are stated at cost, which
approximates market value. Cash equivalents consisted of money
market funds of $22.8 million and $55.3 million at
December 31, 2019 and 2018, respectively.</t>
        </is>
      </c>
    </row>
    <row r="9">
      <c r="A9" s="4" t="inlineStr">
        <is>
          <t>Restricted Cash</t>
        </is>
      </c>
      <c r="C9" s="4" t="inlineStr">
        <is>
          <t>Restricted Cash
As of
December 31, 2019 and 2018, the Company was required to
maintain a separate cash balance of $0.2 million to
collateralize corporate credit cards with a bank, which was
classified as restricted cash on the consolidated balance sheets as
a non-current
In connection
with the Company’s lease agreement entered into July 2016
(see Note 11), the Company is required to maintain a letter of
credit of $0.1 million for the benefit of the landlord. As of
December 31, 2019, and 2018, the underlying cash balance
securing this letter of credit was classified as restricted cash on
the consolidated balance sheets as a non-current</t>
        </is>
      </c>
    </row>
    <row r="10">
      <c r="A10" s="4" t="inlineStr">
        <is>
          <t>Concentrations of Credit Risk and Off-Balance Sheet Risk</t>
        </is>
      </c>
      <c r="B10" s="4" t="inlineStr">
        <is>
          <t xml:space="preserve">Concentrations of Credit Risk and Off-Balance
Financial
instruments that potentially expose the Company to concentrations
of credit risk consist primarily of cash, cash equivalents and
restricted cash. The Company maintains its cash, cash equivalents
and restricted cash with financial institutions that management
believes to be of high-credit quality. The Company has not
experienced any losses related to its cash, cash equivalents and
restricted cash. </t>
        </is>
      </c>
      <c r="C10" s="4" t="inlineStr">
        <is>
          <t>Concentrations of Credit Risk and Off-Balance
Financial
instruments that potentially expose the Company to concentrations
of credit risk consist primarily of cash, cash equivalents and
restricted cash. The Company maintains its cash, cash equivalents,
and restricted cash with financial institutions that management
believes to be of high-credit quality. The Company generally
maintains balances in various operating accounts at financial
institutions that management believes to be of high-credit quality,
in amounts that may exceed federally insured limits. The Company
has not experienced any losses related to its cash, cash
equivalents and restricted cash.
As of
December 31, 2019 and 2018, the Company had no off-balance</t>
        </is>
      </c>
    </row>
    <row r="11">
      <c r="A11" s="4" t="inlineStr">
        <is>
          <t>Property and Equipment</t>
        </is>
      </c>
      <c r="B11" s="4" t="inlineStr">
        <is>
          <t>Property
and Equipment
Property and
equipment are stated at cost, net of accumulated depreciation and
amortization. Depreciation and amortization are recorded using the
straight-line method over the estimated useful lives of the related
assets as follows:
Estimated Useful
Life
Asset
Classification
Equipment 5 years
Furniture and
fixtures 7 years
Software 5 years
Leasehold
improvements Lesser of estimated useful life or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densed consolidated balance
sheet and any resulting gains or losses are included in the
condensed consolidated statement of operations in the period of
disposal. Costs for capital assets not yet placed into service are
capitalized as construction-in-progress</t>
        </is>
      </c>
      <c r="C11" s="4" t="inlineStr">
        <is>
          <t>Property
and Equipment
Property and
equipment are stated at cost, net of accumulated depreciation and
amortization. Depreciation and amortization are recorded using the
straight-line method over the estimated useful lives of the related
assets as follows:
Estimated Useful
Life
Asset
classification
Equipment 5 years
Furniture and
fixtures 7 years
Software 5 years
Leasehold
improvements Lesser of estimated useful life or lease term
Estimated
useful lives are periodically assessed to determine if changes are
appropriate. Maintenance and repairs are expensed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t>
        </is>
      </c>
    </row>
    <row r="12">
      <c r="A12" s="4" t="inlineStr">
        <is>
          <t>Impairment of Long-Lived Assets</t>
        </is>
      </c>
      <c r="B12"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the condensed
consolidated statements of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six months ended June 30, 2020
and 2019. </t>
        </is>
      </c>
      <c r="C12"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or 2018.</t>
        </is>
      </c>
    </row>
    <row r="13">
      <c r="A13" s="4" t="inlineStr">
        <is>
          <t>Fair Value Measurements</t>
        </is>
      </c>
      <c r="B13"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and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are reported in earnings.
The
Company’s cash equivalents are carried at fair value
according to the fair value hierarchy described above and were
determined based on Level 1 measurements (see Note 4). The
Company’s restricted cash is carried at fair value according
to the fair value hierarchy described above and were determined
based on Level 2 measurements (see Note 4). The carrying
values of other current assets and accounts payable approximate
their fair value due to the short-term nature of these assets and
liabilities. The carrying values of the Company’s loan
approximated its fair value as of June 30, 2020 and
December 31, 2019 due to its variable interest rate. The fair
value of the loan related embedded derivative (see Note 4) was
determined based on Level 3 measurements.</t>
        </is>
      </c>
      <c r="C13"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and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s cash equivalents are carried at fair value
according to the fair value hierarchy described above and were
determined based on Level 1 measurements (see Note 4). The
Company’s restricted cash is carried at fair value according
to the fair value hierarchy described above and were determined
based on Level 2 measurements (see Note 4). The carrying
values of other current assets and accounts payable approximate
their fair value due to the short-term nature of these assets and
liabilities. The carrying values of the Company’s loan
approximated its fair value as of December 31, 2019 and
March 31, 2020 due to its variable interest rate. The fair
value of the loan related embedded derivative (see Note 4) was
determined based on Level 3 measurements.</t>
        </is>
      </c>
    </row>
    <row r="14">
      <c r="A14" s="4" t="inlineStr">
        <is>
          <t>Deferred Offering Costs</t>
        </is>
      </c>
      <c r="C14" s="4" t="inlineStr">
        <is>
          <t>Deferred
Offering Costs
The Company
capitalizes certain legal, professional, accounting and other
third-party fees that are directly associated with in-process in-process</t>
        </is>
      </c>
    </row>
    <row r="15">
      <c r="A15" s="4" t="inlineStr">
        <is>
          <t>Research and Development Costs</t>
        </is>
      </c>
      <c r="B15" s="4" t="inlineStr">
        <is>
          <t>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Costs
associated with licenses of technology acquired as part of
collaborative arrangements are expensed as incurred and are
generally included in research and development expense in the
condensed consolidated statements of operations if it is determined
the license has no alternative future use.</t>
        </is>
      </c>
      <c r="C15" s="4" t="inlineStr">
        <is>
          <t>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unit-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Costs
associated with licenses of technology acquired as part of
collaborative arrangements are expensed as incurred and are
generally included in research and development expense in the
consolidated statements of operations if it is determined the
license has no alternative future use.</t>
        </is>
      </c>
    </row>
    <row r="16">
      <c r="A16" s="4" t="inlineStr">
        <is>
          <t>Accrued Research and Development Expenses</t>
        </is>
      </c>
      <c r="B16" s="4" t="inlineStr">
        <is>
          <t xml:space="preserve">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t>
        </is>
      </c>
      <c r="C16" s="4" t="inlineStr">
        <is>
          <t>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t>
        </is>
      </c>
    </row>
    <row r="17">
      <c r="A17" s="4" t="inlineStr">
        <is>
          <t>Debt Issuance Costs</t>
        </is>
      </c>
      <c r="C17" s="4" t="inlineStr">
        <is>
          <t>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is>
      </c>
    </row>
    <row r="18">
      <c r="A18" s="4" t="inlineStr">
        <is>
          <t>Patent Costs</t>
        </is>
      </c>
      <c r="C18"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 in the
consolidated statements of operations.</t>
        </is>
      </c>
    </row>
    <row r="19">
      <c r="A19" s="4" t="inlineStr">
        <is>
          <t>Stock-Based Compensation</t>
        </is>
      </c>
      <c r="B19" s="4" t="inlineStr">
        <is>
          <t>Stock-Based Compensation
Through
December 2019, Compass Therapeutics LLC issued Class A and
Class C common units to various employees, directors and
consultants. The units constituted “profits interests”
for tax purposes and were accounted for as share-based payment
arrangements. Compass LLC measured the estimated fair value of the
unit-based awards on the date of grant and recognized compensation
expense over the requisite service period, which was generally the
vesting period of the respective award. Upon consummation of the
Merger, all outstanding vested units were converted into shares of
common stock and all outstanding unvested units were converted into
shares of restricted stock that will continue to vest over the
remaining term of the original award.
The Company
records compensation expense for all stock-based awards granted to
employees and non-employees</t>
        </is>
      </c>
      <c r="C19" s="4" t="inlineStr">
        <is>
          <t>Unit-Based Compensation
The Company
accounts for all unit-based awards granted to employees and
non-employees
The Company
determines the fair value of the underlying profit interest units
based on input from management and approved by the Board, which
utilizes the Company’s enterprise value determined utilizing
various methods including the back-solve method, the option-pricing
method (“OPM”) or a hybrid of the probability-weighted
expected return method (“PWERM”) and the OPM. The total
enterprise value is then allocated to the various outstanding
equity instruments, including the underlying profit interest,
utilizing the option-pricing model.
For employee
and non-employee
The fair value
of each profits interest unit is estimated on the date of grant
using the Black-Scholes option-pricing model, which requires inputs
based on certain subjective assumptions, including the expected
unit price volatility, the expected term of the unit, the risk-free
interest rate for a period that approximates the expected term of
the units and the Company’s expected dividend yield. The fair
value of each restricted equity award is estimated on the date of
grant based on the fair value of the Company’s common units
on that same date. As there is no public market for its common
units, the Company determines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unit price. The expected term of the Company’s
units granted to employees has been determined utilizing the
“simplified” method for awards that qualify as
“plain-vanilla” options. The Company has elected to
apply the nonpublic entity practical expedient for calculating the
expected term of non-employee</t>
        </is>
      </c>
    </row>
    <row r="20">
      <c r="A20" s="4" t="inlineStr">
        <is>
          <t>Income Taxes</t>
        </is>
      </c>
      <c r="C20" s="4" t="inlineStr">
        <is>
          <t>Income
Taxes
Compass
Therapeutics LLC elected to be treated as a partnership for income
tax reporting purposes and therefore, federal and Massachusetts and
any other state income taxes are the responsibility of the
individual members. As such, no federal or state income taxes
related to the LLC are recorded in the consolidated financial
statements. The Company’s wholly-owned subsidiary, Compass
Therapeutics Advisors Inc., is organized as a C-corporation
The Company
follows the liability method of accounting for income taxes, as set
forth in ASC 740, “Accounting for Income Taxes.”
ASC
740-10, Accounting for Uncertainty in Income Taxes” 740-10”), 740-10,</t>
        </is>
      </c>
    </row>
    <row r="21">
      <c r="A21" s="4" t="inlineStr">
        <is>
          <t>Net Loss per Share</t>
        </is>
      </c>
      <c r="B21" s="4" t="inlineStr">
        <is>
          <t>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unvested convertible preferred
units and warrant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June 30,
2020 and 2019 have been excluded from the computation of diluted
weighted average shares outstanding, as they would be
anti-dilutive:
June 30,
2020 2019
Common stock issued upon
vesting of share-based award 1,254,965 2,038,955
Preferred stock as
converted — 30,629,606
Warrants to purchase common
stock — 3,114,145
Total 1,254,965 35,782,706</t>
        </is>
      </c>
      <c r="C21" s="4" t="inlineStr">
        <is>
          <t>Net Loss
per Unit
The Company
follows the two-class two-class two-class
Basic net
income (loss) per unit attributable to common unitholders is
computed by dividing the net income (loss) attributable to common
unitholders by the weighted average number of common units
outstanding for the period. Diluted net income (loss) attributable
to common unitholders is computed by adjusting net income (loss)
attributable to common unitholders to reallocate undistributed
earnings based on the potential impact of dilutive securities.
Diluted net income (loss) per unit attributable to common
unitholders is computed by dividing the diluted net income (loss)
attributable to common unitholders by the weighted average number
of common units outstanding for the period, including potential
dilutive common units. For purpose of this calculation, outstanding
profit interest options, convertible preferred unit and warrants to
purchase shares of convertible preferred units are considered
potential dilutive common units.
The
Company’s convertible preferred unit contractually entitles
the holders of such units to participate in dividends but does not
contractually require the holders of such units to participate in
losses of the Company. Accordingly, in periods in which the Company
reports a net loss attributable to common unitholders, such losses
are not allocated to such participating securities. In periods in
which the Company reports a net loss attributable to common
unitholders, diluted net loss per unit attributable to common
unitholders is the same as basic net loss per unit attributable to
common unitholders, since dilutive common units are not assumed to
have been issued if their effect is anti-dilutive. The Company
reported a net loss attributable to common unitholders for the
years ended December 31, 2019 and 2018.</t>
        </is>
      </c>
    </row>
    <row r="22">
      <c r="A22" s="4" t="inlineStr">
        <is>
          <t>Recently Adopted Accounting Pronouncements</t>
        </is>
      </c>
      <c r="C22" s="4" t="inlineStr">
        <is>
          <t>Recently
Adopted Accounting Pronouncements
In May 2014,
the FASB issued ASU No. 2014-09, Revenue from
Contracts with Customers (Topic 606) 2014-09”), 2014-09 ASU 2014-09
In March 2016,
the FASB issued ASU No. 2016-09, Improvements to Employee Share-Based Payment
Accounting” 2016-09”). 2016-09 2016-09
In May 2017,
the FASB issued ASU No. 2017-09, Compensation—Stock Compensation (Topic 718): Scope of
Modification Accounting 2017-09”), 2017-09
In June 2018,
the FASB issued ASU No. 2018-07, “Compensation—Stock Compensation (Topic 718):
Improvements to Nonemployee Share-Based Payment
Accounting No. 2018-07”). 505-50, Non-Employees. 2018-07
In November
2016, the FASB issued ASU No. 2016-18, Statement of Cash
Flows (Topic 230), Restricted Cash 2016-18”). 2016-09 beginning-of-period end-of-period 2016-18</t>
        </is>
      </c>
    </row>
    <row r="23">
      <c r="A23" s="4" t="inlineStr">
        <is>
          <t>Recently Issued Accounting Pronouncements</t>
        </is>
      </c>
      <c r="B23" s="4" t="inlineStr">
        <is>
          <t>Recently
Issued Accounting Pronouncements
In February
2016, the FASB issued ASU No. 2016-02, Leases, right-of-use
In August 2018,
the FASB issued ASU No. 2018-13, Disclosure
Framework—Changes to the Disclosure Requirements for
Fair Value Measurements,
In November
2018, the FASB issued ASU No. 2018-18, Collaborative
Arrangements (Topic 808): Clarifying the Interaction Between Topic
808 and Topic 606 2018-18”). 2018-18
In December
2019, the FASB issued ASU No. 2019-12, Income Taxes (Topic 740): Simplifying the Accounting for Income Taxes 2019-12”), 2019-12 2019-12</t>
        </is>
      </c>
      <c r="C23" s="4" t="inlineStr">
        <is>
          <t>Recently
Issued Accounting Pronouncements
In February
2016, the FASB issued ASU No. 2016-02, Leases right-of-use
In August 2018,
the FASB issued ASU No. 2018-13, Changes to the Disclosure Requirements for Fair
Value Measurements
In November
2018, the FASB issued ASU 2018-18, Collaborative Arrangements
(Topic 808): Clarifying the Interaction between Topic 808 and Topic
606 2018-18”). 2018-18
In December
2019, the FASB issued ASU 2019-12, Income Taxes (Topic 740):
Simplifying the Accounting for Income Taxes 2019-12”), 2019-12 2019-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chedule of Estimated Useful Lives of Assets</t>
        </is>
      </c>
      <c r="B4" s="4" t="inlineStr">
        <is>
          <t xml:space="preserve">Depreciation and amortization are recorded using the straight-line
method over the estimated useful lives of the related assets as
follows:
Estimated Useful
Life
Asset
Classification
Equipment 5 years
Furniture and
fixtures 7 years
Software 5 years
Leasehold
improvements Lesser of estimated useful life or lease term </t>
        </is>
      </c>
      <c r="C4" s="4" t="inlineStr">
        <is>
          <t xml:space="preserve">Property and
equipment are stated at cost, net of accumulated depreciation and
amortization. Depreciation and amortization are recorded using the
straight-line method over the estimated useful lives of the related
assets as follows:
Estimated Useful
Life
Asset
classification
Equipment 5 years
Furniture and
fixtures 7 years
Software 5 years
Leasehold
improvements Lesser of estimated useful life or lease term </t>
        </is>
      </c>
    </row>
    <row r="5">
      <c r="A5" s="4" t="inlineStr">
        <is>
          <t>Schedule of Potentially Dilutive Securities Outstanding Excluded from Computation of Diluted Weighted Average Shares Outstanding</t>
        </is>
      </c>
      <c r="B5" s="4" t="inlineStr">
        <is>
          <t>The following
potentially dilutive securities outstanding as of June 30,
2020 and 2019 have been excluded from the computation of diluted
weighted average shares outstanding, as they would be
anti-dilutive:
June 30,
2020 2019
Common stock issued upon
vesting of share-based award 1,254,965 2,038,955
Preferred stock as
converted — 30,629,606
Warrants to purchase common
stock — 3,114,145
Total 1,254,965 35,782,7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Summary of Financial Assets and Liabilities are Measured at Fair Value on Recurring Basis</t>
        </is>
      </c>
      <c r="B4" s="4" t="inlineStr">
        <is>
          <t>The following
tables present information about the Company’s financial
assets and liabilities that are measured at fair value on a
recurring basis and indicate the level of the fair value hierarchy
utilized to determine such fair values (in thousands):
Fair Value Measurements
as of June 30, 2020:
Quoted Prices in
Active Assets (Level
1) Significant (Level
2) Significant (Level
3) Fair Value
Assets
Cash
equivalents—money market funds $ 62,104 $ — $ — $ 62,104
Restricted cash — 263 — 263
Total assets $ 62,104 $ 263 $ — $ 62,367
Liabilities
Derivative liability
related to loan $ — $ — $ — $ —
Total
liabilities $ — $ — $ — $ —
Fair Value Measurements
as of December 31, 2019:
Quoted Prices in
Active Assets (Level
1) Significant (Level
2) Significant (Level
3) Fair Value
Assets
Cash
equivalents—money market funds $ 22,784 $ — $ — $ 22,784
Restricted cash — 263 — 263
Total assets $ 22,784 $ 263 $ — $ 23,047
Liabilities
Derivative liability
related to loan $ — $ — $ 494 $ 494
Total
liabilities $ — $ — $ 494 $ 494</t>
        </is>
      </c>
      <c r="C4" s="4" t="inlineStr">
        <is>
          <t>The following
tables present information about the Company’s financial
assets and liabilities that are measured at fair value on a
recurring basis and indicate the level of the fair value hierarchy
utilized to determine such fair values (in thousands):
Fair Value Measurements
as of December 31, 2019 Using:
Quoted Prices Significant Significant Fair Value at
Assets
Cash
equivalents—money market funds $ 22,784 $ — $ — $ 22,784
Restricted cash — 263 — 263
Total assets $ 22,784 $ 263 $ — $ 23,047
Liabilities
Derivative liability
related to loan $ — $ — $ 494 $ 494
Total
liabilities $ — $ — $ 494 $ 494
Fair Value Measurements
as of December 31, 2018 Using:
Quoted Prices Significant Significant Fair Value at
Assets
Cash
equivalents—money market funds $ 55,291 $ — $ — $ 55,291
Restricted cash — 262 — 262
Total assets $ 55,291 $ 262 $ — $ 55,553
Liabilities
Long term call right
liability $ — $ — $ 390 $ 390
Total
liabilities $ — $ — $ 390 $ 390</t>
        </is>
      </c>
    </row>
    <row r="5">
      <c r="A5" s="4" t="inlineStr">
        <is>
          <t>Schedule of Fair Value Inputs Quantitative Information</t>
        </is>
      </c>
      <c r="C5" s="4" t="inlineStr">
        <is>
          <t>The following
table provides a rollforward of the cumulative fair values of the
Company’s call right liability for which fair value is
determined by Level 3 inputs (in thousands):
Balances at
December 31, 2017 $ 313
Decrease in fair value of
call right liability at issuance of Series A-5 (313 )
Balances at
December 31, 2018 $ —</t>
        </is>
      </c>
    </row>
    <row r="6">
      <c r="A6" s="4" t="inlineStr">
        <is>
          <t>Schedule of Aggregate Fair Values of Derivative Liability</t>
        </is>
      </c>
      <c r="B6" s="4" t="inlineStr">
        <is>
          <t>The following table provides a roll forward of the aggregate fair
values of the Company’s derivative liability (in
thousands):
Derivative
Balance at December 31, 2019 $ 494
Change in fair value 556
Payment of success fee (1,050 )
Balance at June 30, 2020 $
—</t>
        </is>
      </c>
      <c r="C6" s="4" t="inlineStr">
        <is>
          <t>The following
table provides a roll forward of the aggregate fair values of the
Company’s derivative liability, for which fair value is
determined using Level 3 inputs (in thousands):
Balances at
December 31, 2017 $ —
Initial fair value of
derivative liability in connection with loan 323
Change in fair
value 67
Balances at
December 31, 2018 390
Change in fair
value 104
Balances at
December 31, 2019 $ 4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Schedule of Property and Equipment</t>
        </is>
      </c>
      <c r="B4" s="4" t="inlineStr">
        <is>
          <t>Property and equipment consist of the following (in thousands):
June 30, December 31,
Equipment $ 7,030 $ 7,230
Furniture and fixtures 629 629
Leasehold improvements 896 896
Software 912 669
Assets not yet placed in service
— 230
Total property and equipment–at cost 9,467 9,654
Less: Accumulated depreciation and amortization (6,638 ) (5,903 )
Property and equipment, net $ 2,829 $ 3,751</t>
        </is>
      </c>
      <c r="C4" s="4" t="inlineStr">
        <is>
          <t>Property and
equipment as of December 31, 2019 and 2018, consisted of the
following (in thousands):
2019 2018
Equipment $ 7,230 $ 6,904
Furniture and
fixtures 629 599
Leasehold
Improvements 896 1,172
Software 669 581
Assets not yet placed in
service 230 207
Total property and
equipment–at cost 9,654 9,463
Less: Accumulated
depreciation and amortization (5,903 ) (4,096 )
Property and equipment,
net $ 3,751 $ 5,3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Components of Accrued Expenses</t>
        </is>
      </c>
      <c r="B4" s="4" t="inlineStr">
        <is>
          <t>Accrued
expenses consist of the following (in thousands):
June 30, December 31,
Compensation and
benefits $ 455 $ 1,759
Research and development
expenses 223 249
Legal and professional
fees 957 417
Sales taxes — 554
Other 939 143
Total accrued
expenses $ 2,574 $ 3,122</t>
        </is>
      </c>
      <c r="C4" s="4" t="inlineStr">
        <is>
          <t>Accrued
expenses as of December 31, 2019 and 2019 consisted of the
following (in thousands):
2019 2018
Accrued employee
compensation and benefits $ 1,759 $ 1,196
Accrued external research
and development expenses 249 401
Accrued legal
fees 417 279
Accrued interest
expense 87 91
Accrued federal and state
taxes 1 44
Accrued sales
taxes 554 475
Other accrued
expenses 55 171
Total accrued
expenses $ 3,122 $ 2,6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oan Payable (Table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Schedule of Aggregate Principal Amount of Debt Outstanding</t>
        </is>
      </c>
      <c r="B4" s="4" t="inlineStr">
        <is>
          <t>The aggregate
principal amount of debt outstanding consisted of the following (in
thousands):
June 30, December 31,
Current portion of
debt $ 7,500 $ 5,625
Less: unamortized debt
discount (46 ) (49 )
Current portion of debt,
net of debt discount $ 7,454 $ 5,576
Long-term debt, net of
current portion $ 5,625 $ 9,375
Less: unamortized debt
discount (35 ) (82 )
Long-term debt, net of
current portion $ 5,590 $ 9,293</t>
        </is>
      </c>
      <c r="C4" s="4" t="inlineStr">
        <is>
          <t>The aggregate principal amount of debt outstanding as of
December 31, 2019 and 2018 was $15.0 million, including
Tranche I and Tranche II amounts. Current
and non-current
December 31,
Current liabilities:
Term loan under the 2018 Loan Agreement $ 3,750
Unamortized debt discount (62 )
Loans payable, net of discount 3,688
Non-current
Term loan under 2018 Loan Agreement 11,250
Unamortized debt discount (186 )
Loans payable, net of discount and current portion 11,064
Total loans payable, net of discount $ 14,752
December 31,
Current liabilities:
Term loan under the 2018 Loan Agreement $ 5,625
Unamortized debt discount (49 )
Loans payable, net of discount 5,576
Non-current
Term loan under 2018 Loan Agreement 9,375
Unamortized debt discount (82 )
Loans payable, net of discount and current portion 9,293
Total loans payable, net of discount $ 14,869</t>
        </is>
      </c>
    </row>
    <row r="5">
      <c r="A5" s="4" t="inlineStr">
        <is>
          <t>Schedule of Aggregate Minimum Future Principal Payments</t>
        </is>
      </c>
      <c r="B5" s="4" t="inlineStr">
        <is>
          <t>As of
June 30, 2020, the aggregate minimum future principal payments
due in connection with the 2018 Loan Agreement, as amended, are as
follows (in thousands):
Year Ending December 31,
2020 $ 3,750
2021 7,500
2022 1,875
$ 13,125</t>
        </is>
      </c>
      <c r="C5" s="4" t="inlineStr">
        <is>
          <t>As of
December 31, 2019, the aggregate minimum future principal
payments due in connection with the 2018 Loan Agreement, as
amended, are summarized as follows (in thousands):
Year Ending
December 31, 2020
2020 $ 5,625
2021 7,500
2022 1,875
$ 1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Balance Sheets (Parenthetical) - USD ($)</t>
        </is>
      </c>
      <c r="B1" s="2" t="inlineStr">
        <is>
          <t>Jun. 30, 2020</t>
        </is>
      </c>
      <c r="C1" s="2" t="inlineStr">
        <is>
          <t>Dec. 31, 2019</t>
        </is>
      </c>
      <c r="D1" s="2" t="inlineStr">
        <is>
          <t>Dec. 31, 2018</t>
        </is>
      </c>
    </row>
    <row r="2">
      <c r="A2" s="4" t="inlineStr">
        <is>
          <t>Convertible preferred stock, shares authorized</t>
        </is>
      </c>
      <c r="B2" s="6" t="n">
        <v>0</v>
      </c>
      <c r="C2" s="6" t="n">
        <v>207164404</v>
      </c>
      <c r="D2" s="6" t="n">
        <v>207164404</v>
      </c>
    </row>
    <row r="3">
      <c r="A3" s="4" t="inlineStr">
        <is>
          <t>Convertible preferred stock, shares issued</t>
        </is>
      </c>
      <c r="B3" s="6" t="n">
        <v>0</v>
      </c>
      <c r="C3" s="6" t="n">
        <v>207164404</v>
      </c>
      <c r="D3" s="6" t="n">
        <v>207164404</v>
      </c>
    </row>
    <row r="4">
      <c r="A4" s="4" t="inlineStr">
        <is>
          <t>Convertible preferred stock, shares outstanding</t>
        </is>
      </c>
      <c r="B4" s="6" t="n">
        <v>0</v>
      </c>
      <c r="C4" s="6" t="n">
        <v>207164404</v>
      </c>
      <c r="D4" s="6" t="n">
        <v>207164404</v>
      </c>
    </row>
    <row r="5">
      <c r="A5" s="4" t="inlineStr">
        <is>
          <t>Preferred stock, par value</t>
        </is>
      </c>
      <c r="B5" s="7" t="n">
        <v>0.0001</v>
      </c>
      <c r="C5" s="7" t="n">
        <v>0.0001</v>
      </c>
    </row>
    <row r="6">
      <c r="A6" s="4" t="inlineStr">
        <is>
          <t>Convertible preferred stock, aggregate liquidation preference</t>
        </is>
      </c>
      <c r="C6" s="5" t="n">
        <v>132039394</v>
      </c>
      <c r="D6" s="5" t="n">
        <v>132039394</v>
      </c>
    </row>
    <row r="7">
      <c r="A7" s="4" t="inlineStr">
        <is>
          <t>Preferred stock, shares authorized</t>
        </is>
      </c>
      <c r="B7" s="6" t="n">
        <v>10000000</v>
      </c>
      <c r="C7" s="6" t="n">
        <v>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7" t="n">
        <v>0.0001</v>
      </c>
      <c r="C10" s="7" t="n">
        <v>0.0001</v>
      </c>
    </row>
    <row r="11">
      <c r="A11" s="4" t="inlineStr">
        <is>
          <t>Common stock, shares authorized</t>
        </is>
      </c>
      <c r="B11" s="6" t="n">
        <v>300000000</v>
      </c>
      <c r="C11" s="6" t="n">
        <v>300000000</v>
      </c>
    </row>
    <row r="12">
      <c r="A12" s="4" t="inlineStr">
        <is>
          <t>Common stock, shares issued</t>
        </is>
      </c>
      <c r="B12" s="6" t="n">
        <v>52151798</v>
      </c>
      <c r="C12" s="6" t="n">
        <v>9073002</v>
      </c>
    </row>
    <row r="13">
      <c r="A13" s="4" t="inlineStr">
        <is>
          <t>Common stock, shares outstanding</t>
        </is>
      </c>
      <c r="B13" s="6" t="n">
        <v>50896833</v>
      </c>
      <c r="C13" s="6" t="n">
        <v>7034047</v>
      </c>
    </row>
    <row r="14">
      <c r="A14" s="4" t="inlineStr">
        <is>
          <t>Class A Common Units</t>
        </is>
      </c>
    </row>
    <row r="15">
      <c r="A15" s="4" t="inlineStr">
        <is>
          <t>Common stock, shares authorized</t>
        </is>
      </c>
      <c r="C15" s="6" t="n">
        <v>305346089</v>
      </c>
      <c r="D15" s="6" t="n">
        <v>305346089</v>
      </c>
    </row>
    <row r="16">
      <c r="A16" s="4" t="inlineStr">
        <is>
          <t>Common stock, shares issued</t>
        </is>
      </c>
      <c r="C16" s="6" t="n">
        <v>66578491</v>
      </c>
      <c r="D16" s="6" t="n">
        <v>66578491</v>
      </c>
    </row>
    <row r="17">
      <c r="A17" s="4" t="inlineStr">
        <is>
          <t>Common stock, shares outstanding</t>
        </is>
      </c>
      <c r="C17" s="6" t="n">
        <v>66578491</v>
      </c>
      <c r="D17" s="6" t="n">
        <v>66578491</v>
      </c>
    </row>
    <row r="18">
      <c r="A18" s="4" t="inlineStr">
        <is>
          <t>Class C Common Units</t>
        </is>
      </c>
    </row>
    <row r="19">
      <c r="A19" s="4" t="inlineStr">
        <is>
          <t>Common stock, shares authorized</t>
        </is>
      </c>
      <c r="C19" s="6" t="n">
        <v>4509750</v>
      </c>
      <c r="D19" s="6" t="n">
        <v>4509750</v>
      </c>
    </row>
    <row r="20">
      <c r="A20" s="4" t="inlineStr">
        <is>
          <t>Common stock, shares issued</t>
        </is>
      </c>
      <c r="C20" s="6" t="n">
        <v>4509750</v>
      </c>
      <c r="D20" s="6" t="n">
        <v>4509750</v>
      </c>
    </row>
    <row r="21">
      <c r="A21" s="4" t="inlineStr">
        <is>
          <t>Common stock, shares outstanding</t>
        </is>
      </c>
      <c r="C21" s="6" t="n">
        <v>4509750</v>
      </c>
      <c r="D21" s="6" t="n">
        <v>4509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Convertible Preferred Stock and Stockholders' Equity (Deficit) (Table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ummary of Convertible Preferred Stock Shares Outstanding</t>
        </is>
      </c>
      <c r="B4" s="4" t="inlineStr">
        <is>
          <t>As of
December 31, 2019, convertible preferred stock consisted of
the following shares outstanding:
Shares
Series A-1 64,704,832
Series A-2 36,782,734
Series A-3 23,467,151
Series A-4 15,253,415
Series A4B 22,216,583
Series A-5 44,739,689
207,164,404</t>
        </is>
      </c>
      <c r="C4" s="4" t="inlineStr">
        <is>
          <t>As of
December 31, 2019 and 2018, the preferred units consisted of
the following:
Preferred
Units Preferred Units Liquidation
Series A-1 64,704,832 $ 15,978
Series A-2 36,782,734 15,000
Series A-3 23,467,151 15,000
Series A-4 15,253,415 15,000
Series A4B 22,216,583 21,848
Series A-5 44,739,689 49,214
207,164,404 $ 132,0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ummary of Outstanding Warrants</t>
        </is>
      </c>
      <c r="C4" s="4" t="inlineStr">
        <is>
          <t xml:space="preserve">A summary of the outstanding warrants at both December 31,
2019 and March 31, 2020 is as follows:
Date Granted Number Exercise Price Expiration Date
6/17/2015 5,267,959 $ 2.8474 7/17/2022
12/7/2015 5,267,959 $ 2.8474 7/17/2022
9/7/2016 5,268,035 $ 2.8474 7/17/2022
7/11/2017 5,268,034 $ 2.8474 7/17/2022 </t>
        </is>
      </c>
    </row>
    <row r="5">
      <c r="A5" s="4" t="inlineStr">
        <is>
          <t>Schedule of Unvested Profits Interest Unit Activity</t>
        </is>
      </c>
      <c r="C5" s="4" t="inlineStr">
        <is>
          <t xml:space="preserve">Unvested
profits interests unit’s activity for the year ended
December 31, 2019 and 2018, was as follows:
Number of Weighted
Outstanding at
January 1, 2018 9,765,439 0.08
Granted 16,143,382 0.22
Vested (4,790,327 ) 0.07
Forfeited (1,186,217 ) 0.12
Outstanding at
December 31, 2018 19,932,277 0.19
Granted 19,643,100 0.16
Vested (7,044,620 ) 0.14
Forfeited (10,588,658 ) 0.21
Outstanding at
December 31, 2019 21,942,099 0.18
Expected to vest at
December 31, 2018 19,932,277
Expected to vest at
December 31, 2019 21,942,099 </t>
        </is>
      </c>
    </row>
    <row r="6">
      <c r="A6" s="4" t="inlineStr">
        <is>
          <t>Schedule of Value Profits Interests Granted</t>
        </is>
      </c>
      <c r="B6" s="4" t="inlineStr">
        <is>
          <t xml:space="preserve">The assumptions used to value profits interests granted during the
six months ended June 30, 2020 and 2019 are as follows:
June 30, June 30,
Expected term (in
years) 6.0 6.0
Risk-free rate 0.36 % 2.43 %
Expected
volatility 140.45 % 72.02 %
Expected dividend
yield 0 % 0 % </t>
        </is>
      </c>
      <c r="C6" s="4" t="inlineStr">
        <is>
          <t xml:space="preserve">The assumptions used to value profits interests granted during the
years ended December 31, 2019 and 2018 were as follows:
2019 2018
Expected term (in
years) 6.0 6.0
Risk-free rate 1.74 % 2.51 %
Expected
volatility 72.75 % 60.28 %
Expected dividend
yield 0.00 % 0.00 % </t>
        </is>
      </c>
    </row>
    <row r="7">
      <c r="A7" s="4" t="inlineStr">
        <is>
          <t>Schedule of Unvested Restricted Stock Activity</t>
        </is>
      </c>
      <c r="B7" s="4" t="inlineStr">
        <is>
          <t>A summary of
the Company’s unvested restricted stock activity and related
information during the six months ended June 30, 2020 is as
follows:
Weighted
Average Grant
Date
Fair
Value
Nonvested,
January 1, 2020 2,038,955 2.04
Granted 879 2.34
Vested (150,379 ) 0.57
Forfeited or
canceled (634,491 ) 1.83
Nonvested, June 30,
2020 1,254,965 2.33</t>
        </is>
      </c>
    </row>
    <row r="8">
      <c r="A8" s="4" t="inlineStr">
        <is>
          <t>Schedule of Stock-Based Compensation Activity</t>
        </is>
      </c>
      <c r="B8" s="4" t="inlineStr">
        <is>
          <t>The Company has
recognized the following compensation cost related to employee and
non-employee
Three Months Ended Six Months Ended
2020 2019 2020 2019
Research and
development $ 31 $ 61 $ 112 $ 175
General and
administrative 152 124 318 265
Total $ 183 $ 185 $ 430 $ 4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Future Minimum Rental Payments under Leases</t>
        </is>
      </c>
      <c r="B4" s="4" t="inlineStr">
        <is>
          <t>The future minimum rental payments under the leases as of
June 30, 2020 are as follows:
Amount
Year Ending December
31,
2020 $ 962
2021 160
$ 1,122</t>
        </is>
      </c>
      <c r="C4" s="4" t="inlineStr">
        <is>
          <t>The future minimum rental payments under the leases as of
December 31, 2019 are as follows (in thousands):
Amount
Year Ending
December 31,
2020 $ 302
2021 13
$ 3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 (Tables)</t>
        </is>
      </c>
      <c r="B1" s="2" t="inlineStr">
        <is>
          <t>12 Months Ended</t>
        </is>
      </c>
    </row>
    <row r="2">
      <c r="B2" s="2" t="inlineStr">
        <is>
          <t>Dec. 31, 2019</t>
        </is>
      </c>
    </row>
    <row r="3">
      <c r="A3" s="3" t="inlineStr">
        <is>
          <t>Restructuring and Related Activities [Abstract]</t>
        </is>
      </c>
    </row>
    <row r="4">
      <c r="A4" s="4" t="inlineStr">
        <is>
          <t>Schedule of Severance Costs</t>
        </is>
      </c>
      <c r="B4" s="4" t="inlineStr">
        <is>
          <t>The costs recorded and paid are summarized as follows for the year
ended December 31, 2019 (in thousands):
Balances at December 31, 2017 $
—
Additional severance agreements 294
Payments (74 )
Balances at December 31, 2018 $ 220
Additional severance agreements 447
Payments (667 )
Balances at December 31, 201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Income before Income Tax, Domestic and Foreign</t>
        </is>
      </c>
      <c r="B4" s="4" t="inlineStr">
        <is>
          <t>The federal and
state income tax provision is summarized as follows (in
thousands):
2019 2018
Current
Federal $ (61 ) $ (64 )
State (30 ) (39 )
(91 ) (103 )
Deferred
Federal — —
State — —
Total provision for income
taxes $ (91 ) $ (103 )</t>
        </is>
      </c>
    </row>
    <row r="5">
      <c r="A5" s="4" t="inlineStr">
        <is>
          <t>Schedule of Components of Income Tax Expense (Benefit)</t>
        </is>
      </c>
      <c r="B5" s="4" t="inlineStr">
        <is>
          <t>Significant
components of the Company’s deferred tax assets are as
follows (in thousands):
2019 2018
Short-Term Deferred tax
asset
Net operating
losses $ — $ 26
Deferred tax asset before
valuation allowance — 26
Short-Term Valuation
allowance (26 )
Net short-term deferred
tax asset $ — $ —
Long-Term Deferred tax
asset
R&amp;D and other credit
carryforwards 1,511 980
Deferred tax asset before
valuation allowance 1,511 980
Long-Term Valuation
allowance (1,511 ) (980 )
Net long-term deferred
tax asset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Liquidity, Uncertainties and Going Concern - Additional Information (Detail)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Liquidity Uncertainties And Going Concern [Abstract]</t>
        </is>
      </c>
    </row>
    <row r="4">
      <c r="A4" s="4" t="inlineStr">
        <is>
          <t>Net loss</t>
        </is>
      </c>
      <c r="B4" s="5" t="n">
        <v>-5557</v>
      </c>
      <c r="C4" s="5" t="n">
        <v>-6402</v>
      </c>
      <c r="D4" s="5" t="n">
        <v>-8809</v>
      </c>
      <c r="E4" s="5" t="n">
        <v>-10771</v>
      </c>
      <c r="F4" s="5" t="n">
        <v>-11959</v>
      </c>
      <c r="G4" s="5" t="n">
        <v>-19580</v>
      </c>
      <c r="H4" s="5" t="n">
        <v>-34744</v>
      </c>
      <c r="I4" s="5" t="n">
        <v>-38286</v>
      </c>
    </row>
    <row r="5">
      <c r="A5" s="4" t="inlineStr">
        <is>
          <t>Accumulated deficit</t>
        </is>
      </c>
      <c r="B5" s="5" t="n">
        <v>133867</v>
      </c>
      <c r="F5" s="5" t="n">
        <v>133867</v>
      </c>
      <c r="H5" s="5" t="n">
        <v>121908</v>
      </c>
      <c r="I5" s="5" t="n">
        <v>87164</v>
      </c>
    </row>
  </sheetData>
  <mergeCells count="4">
    <mergeCell ref="A1:A2"/>
    <mergeCell ref="B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 width="21" customWidth="1" min="5" max="5"/>
  </cols>
  <sheetData>
    <row r="1">
      <c r="A1" s="1" t="inlineStr">
        <is>
          <t>Summary of Significant Accounting Policies - Additional Information (Detail)</t>
        </is>
      </c>
      <c r="B1" s="2" t="inlineStr">
        <is>
          <t>12 Months Ended</t>
        </is>
      </c>
    </row>
    <row r="2">
      <c r="B2" s="2" t="inlineStr">
        <is>
          <t>Dec. 31, 2019USD ($)Segment</t>
        </is>
      </c>
      <c r="C2" s="2" t="inlineStr">
        <is>
          <t>Dec. 31, 2018USD ($)</t>
        </is>
      </c>
      <c r="D2" s="2" t="inlineStr">
        <is>
          <t>Jun. 30, 2020USD ($)</t>
        </is>
      </c>
      <c r="E2" s="2" t="inlineStr">
        <is>
          <t>Jul. 01, 2016USD ($)</t>
        </is>
      </c>
    </row>
    <row r="3">
      <c r="A3" s="3" t="inlineStr">
        <is>
          <t>Summary Of Significant Accounting Policies [Line Items]</t>
        </is>
      </c>
    </row>
    <row r="4">
      <c r="A4" s="4" t="inlineStr">
        <is>
          <t>Number of operating segments | Segment</t>
        </is>
      </c>
      <c r="B4" s="6" t="n">
        <v>1</v>
      </c>
    </row>
    <row r="5">
      <c r="A5" s="4" t="inlineStr">
        <is>
          <t>restricted cash</t>
        </is>
      </c>
      <c r="B5" s="5" t="n">
        <v>200000</v>
      </c>
    </row>
    <row r="6">
      <c r="A6" s="4" t="inlineStr">
        <is>
          <t>Letter of credit</t>
        </is>
      </c>
      <c r="E6" s="5" t="n">
        <v>100000</v>
      </c>
    </row>
    <row r="7">
      <c r="A7" s="4" t="inlineStr">
        <is>
          <t>Impairment losses on long-lived assets</t>
        </is>
      </c>
      <c r="B7" s="6" t="n">
        <v>0</v>
      </c>
      <c r="C7" s="5" t="n">
        <v>0</v>
      </c>
    </row>
    <row r="8">
      <c r="A8" s="4" t="inlineStr">
        <is>
          <t>Deferred offering costs</t>
        </is>
      </c>
      <c r="B8" s="6" t="n">
        <v>0</v>
      </c>
      <c r="C8" s="6" t="n">
        <v>0</v>
      </c>
    </row>
    <row r="9">
      <c r="A9" s="4" t="inlineStr">
        <is>
          <t>expected dividend yield</t>
        </is>
      </c>
      <c r="B9" s="6" t="n">
        <v>0</v>
      </c>
    </row>
    <row r="10">
      <c r="A10" s="4" t="inlineStr">
        <is>
          <t>Money Market Funds</t>
        </is>
      </c>
    </row>
    <row r="11">
      <c r="A11" s="3" t="inlineStr">
        <is>
          <t>Summary Of Significant Accounting Policies [Line Items]</t>
        </is>
      </c>
    </row>
    <row r="12">
      <c r="A12" s="4" t="inlineStr">
        <is>
          <t>Cash equivalents</t>
        </is>
      </c>
      <c r="B12" s="5" t="n">
        <v>22800000</v>
      </c>
      <c r="C12" s="5" t="n">
        <v>55300000</v>
      </c>
      <c r="D12" s="5" t="n">
        <v>62100000</v>
      </c>
    </row>
    <row r="13">
      <c r="A13" s="4" t="inlineStr">
        <is>
          <t>ASU 2018-13 [Member]</t>
        </is>
      </c>
    </row>
    <row r="14">
      <c r="A14" s="3" t="inlineStr">
        <is>
          <t>Summary Of Significant Accounting Policies [Line Items]</t>
        </is>
      </c>
    </row>
    <row r="15">
      <c r="A15" s="4" t="inlineStr">
        <is>
          <t>Change in accounting principle, accounting standards update, adopted</t>
        </is>
      </c>
      <c r="B15" s="4" t="inlineStr">
        <is>
          <t>true</t>
        </is>
      </c>
      <c r="D15" s="4" t="inlineStr">
        <is>
          <t>true</t>
        </is>
      </c>
    </row>
    <row r="16">
      <c r="A16" s="4" t="inlineStr">
        <is>
          <t>Change in accounting principle, accounting standards update, adoption date</t>
        </is>
      </c>
      <c r="B16" s="4" t="inlineStr">
        <is>
          <t>Jan. 1,
		2020</t>
        </is>
      </c>
      <c r="D16" s="4" t="inlineStr">
        <is>
          <t>Jan. 1,
		2020</t>
        </is>
      </c>
    </row>
    <row r="17">
      <c r="A17" s="4" t="inlineStr">
        <is>
          <t>Change in accounting principle, accounting standards update, immaterial effect</t>
        </is>
      </c>
      <c r="B17" s="4" t="inlineStr">
        <is>
          <t>true</t>
        </is>
      </c>
      <c r="D17" s="4" t="inlineStr">
        <is>
          <t>true</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Summary of Significant Accounting Policies - Schedule of Estimated Useful Lives of Assets (Detail)</t>
        </is>
      </c>
      <c r="B1" s="2" t="inlineStr">
        <is>
          <t>6 Months Ended</t>
        </is>
      </c>
      <c r="C1" s="2" t="inlineStr">
        <is>
          <t>12 Months Ended</t>
        </is>
      </c>
    </row>
    <row r="2">
      <c r="B2" s="2" t="inlineStr">
        <is>
          <t>Jun. 30, 2020</t>
        </is>
      </c>
      <c r="C2" s="2" t="inlineStr">
        <is>
          <t>Dec. 31, 2019</t>
        </is>
      </c>
    </row>
    <row r="3">
      <c r="A3" s="4" t="inlineStr">
        <is>
          <t>Equipment</t>
        </is>
      </c>
    </row>
    <row r="4">
      <c r="A4" s="4" t="inlineStr">
        <is>
          <t>Estimated useful life</t>
        </is>
      </c>
      <c r="B4" s="4" t="inlineStr">
        <is>
          <t>5 years</t>
        </is>
      </c>
      <c r="C4" s="4" t="inlineStr">
        <is>
          <t>5 years</t>
        </is>
      </c>
    </row>
    <row r="5">
      <c r="A5" s="4" t="inlineStr">
        <is>
          <t>Furniture and Fixtures</t>
        </is>
      </c>
    </row>
    <row r="6">
      <c r="A6" s="4" t="inlineStr">
        <is>
          <t>Estimated useful life</t>
        </is>
      </c>
      <c r="B6" s="4" t="inlineStr">
        <is>
          <t>7 years</t>
        </is>
      </c>
      <c r="C6" s="4" t="inlineStr">
        <is>
          <t>7 years</t>
        </is>
      </c>
    </row>
    <row r="7">
      <c r="A7" s="4" t="inlineStr">
        <is>
          <t>Software</t>
        </is>
      </c>
    </row>
    <row r="8">
      <c r="A8" s="4" t="inlineStr">
        <is>
          <t>Estimated useful life</t>
        </is>
      </c>
      <c r="B8" s="4" t="inlineStr">
        <is>
          <t>5 years</t>
        </is>
      </c>
      <c r="C8" s="4" t="inlineStr">
        <is>
          <t>5 years</t>
        </is>
      </c>
    </row>
    <row r="9">
      <c r="A9" s="4" t="inlineStr">
        <is>
          <t>Leasehold Improvements</t>
        </is>
      </c>
    </row>
    <row r="10">
      <c r="A10" s="4" t="inlineStr">
        <is>
          <t>Estimated useful life</t>
        </is>
      </c>
      <c r="B10" s="4" t="inlineStr">
        <is>
          <t>Lesser of estimated useful life or lease term</t>
        </is>
      </c>
      <c r="C10" s="4" t="inlineStr">
        <is>
          <t>Lesser of estimated useful life or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are Measured at Fair Value on Recurring Basis (Detail) - USD ($) $ in Thousands</t>
        </is>
      </c>
      <c r="B1" s="2" t="inlineStr">
        <is>
          <t>Jun. 30, 2020</t>
        </is>
      </c>
      <c r="C1" s="2" t="inlineStr">
        <is>
          <t>Dec. 31, 2019</t>
        </is>
      </c>
      <c r="D1" s="2" t="inlineStr">
        <is>
          <t>Dec. 31, 2018</t>
        </is>
      </c>
    </row>
    <row r="2">
      <c r="A2" s="3" t="inlineStr">
        <is>
          <t>Liabilities</t>
        </is>
      </c>
    </row>
    <row r="3">
      <c r="A3" s="4" t="inlineStr">
        <is>
          <t>Derivative liability related to loan</t>
        </is>
      </c>
      <c r="C3" s="5" t="n">
        <v>494</v>
      </c>
      <c r="D3" s="5" t="n">
        <v>390</v>
      </c>
    </row>
    <row r="4">
      <c r="A4" s="4" t="inlineStr">
        <is>
          <t>Fair Value Measurements Recurring</t>
        </is>
      </c>
    </row>
    <row r="5">
      <c r="A5" s="3" t="inlineStr">
        <is>
          <t>Assets</t>
        </is>
      </c>
    </row>
    <row r="6">
      <c r="A6" s="4" t="inlineStr">
        <is>
          <t>Restricted cash</t>
        </is>
      </c>
      <c r="B6" s="5" t="n">
        <v>263</v>
      </c>
      <c r="C6" s="6" t="n">
        <v>263</v>
      </c>
      <c r="D6" s="6" t="n">
        <v>262</v>
      </c>
    </row>
    <row r="7">
      <c r="A7" s="4" t="inlineStr">
        <is>
          <t>Total assets</t>
        </is>
      </c>
      <c r="B7" s="6" t="n">
        <v>62367</v>
      </c>
      <c r="C7" s="6" t="n">
        <v>23047</v>
      </c>
      <c r="D7" s="6" t="n">
        <v>55553</v>
      </c>
    </row>
    <row r="8">
      <c r="A8" s="3" t="inlineStr">
        <is>
          <t>Liabilities</t>
        </is>
      </c>
    </row>
    <row r="9">
      <c r="A9" s="4" t="inlineStr">
        <is>
          <t>Derivative liability related to loan</t>
        </is>
      </c>
      <c r="C9" s="6" t="n">
        <v>494</v>
      </c>
      <c r="D9" s="6" t="n">
        <v>390</v>
      </c>
    </row>
    <row r="10">
      <c r="A10" s="4" t="inlineStr">
        <is>
          <t>Total liabilities</t>
        </is>
      </c>
      <c r="C10" s="6" t="n">
        <v>494</v>
      </c>
      <c r="D10" s="6" t="n">
        <v>390</v>
      </c>
    </row>
    <row r="11">
      <c r="A11" s="4" t="inlineStr">
        <is>
          <t>Fair Value Measurements Recurring | Money Market Funds</t>
        </is>
      </c>
    </row>
    <row r="12">
      <c r="A12" s="3" t="inlineStr">
        <is>
          <t>Assets</t>
        </is>
      </c>
    </row>
    <row r="13">
      <c r="A13" s="4" t="inlineStr">
        <is>
          <t>Cash equivalents - money market funds</t>
        </is>
      </c>
      <c r="B13" s="6" t="n">
        <v>62104</v>
      </c>
      <c r="C13" s="6" t="n">
        <v>22784</v>
      </c>
      <c r="D13" s="6" t="n">
        <v>55291</v>
      </c>
    </row>
    <row r="14">
      <c r="A14" s="4" t="inlineStr">
        <is>
          <t>Fair Value Measurements Recurring | Quoted Prices in Active Markets for Identical Assets (Level 1)</t>
        </is>
      </c>
    </row>
    <row r="15">
      <c r="A15" s="3" t="inlineStr">
        <is>
          <t>Assets</t>
        </is>
      </c>
    </row>
    <row r="16">
      <c r="A16" s="4" t="inlineStr">
        <is>
          <t>Total assets</t>
        </is>
      </c>
      <c r="B16" s="6" t="n">
        <v>62104</v>
      </c>
      <c r="C16" s="6" t="n">
        <v>22784</v>
      </c>
      <c r="D16" s="6" t="n">
        <v>55291</v>
      </c>
    </row>
    <row r="17">
      <c r="A17" s="4" t="inlineStr">
        <is>
          <t>Fair Value Measurements Recurring | Quoted Prices in Active Markets for Identical Assets (Level 1) | Money Market Funds</t>
        </is>
      </c>
    </row>
    <row r="18">
      <c r="A18" s="3" t="inlineStr">
        <is>
          <t>Assets</t>
        </is>
      </c>
    </row>
    <row r="19">
      <c r="A19" s="4" t="inlineStr">
        <is>
          <t>Cash equivalents - money market funds</t>
        </is>
      </c>
      <c r="B19" s="6" t="n">
        <v>62104</v>
      </c>
      <c r="C19" s="6" t="n">
        <v>22784</v>
      </c>
      <c r="D19" s="6" t="n">
        <v>55291</v>
      </c>
    </row>
    <row r="20">
      <c r="A20" s="4" t="inlineStr">
        <is>
          <t>Fair Value Measurements Recurring | Significant Other Observable Inputs (Level 2)</t>
        </is>
      </c>
    </row>
    <row r="21">
      <c r="A21" s="3" t="inlineStr">
        <is>
          <t>Assets</t>
        </is>
      </c>
    </row>
    <row r="22">
      <c r="A22" s="4" t="inlineStr">
        <is>
          <t>Restricted cash</t>
        </is>
      </c>
      <c r="B22" s="6" t="n">
        <v>263</v>
      </c>
      <c r="C22" s="6" t="n">
        <v>263</v>
      </c>
      <c r="D22" s="6" t="n">
        <v>262</v>
      </c>
    </row>
    <row r="23">
      <c r="A23" s="4" t="inlineStr">
        <is>
          <t>Total assets</t>
        </is>
      </c>
      <c r="B23" s="5" t="n">
        <v>263</v>
      </c>
      <c r="C23" s="6" t="n">
        <v>263</v>
      </c>
      <c r="D23" s="6" t="n">
        <v>262</v>
      </c>
    </row>
    <row r="24">
      <c r="A24" s="4" t="inlineStr">
        <is>
          <t>Fair Value Measurements Recurring | Significant Unobservable Inputs (Level 3)</t>
        </is>
      </c>
    </row>
    <row r="25">
      <c r="A25" s="3" t="inlineStr">
        <is>
          <t>Liabilities</t>
        </is>
      </c>
    </row>
    <row r="26">
      <c r="A26" s="4" t="inlineStr">
        <is>
          <t>Derivative liability related to loan</t>
        </is>
      </c>
      <c r="C26" s="6" t="n">
        <v>494</v>
      </c>
      <c r="D26" s="6" t="n">
        <v>390</v>
      </c>
    </row>
    <row r="27">
      <c r="A27" s="4" t="inlineStr">
        <is>
          <t>Total liabilities</t>
        </is>
      </c>
      <c r="C27" s="5" t="n">
        <v>494</v>
      </c>
      <c r="D27" s="5" t="n">
        <v>3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Additional Information (Detail) $ in Millions</t>
        </is>
      </c>
      <c r="B1" s="2" t="inlineStr">
        <is>
          <t>12 Months Ended</t>
        </is>
      </c>
    </row>
    <row r="2">
      <c r="B2" s="2" t="inlineStr">
        <is>
          <t>Dec. 31, 2019USD ($)</t>
        </is>
      </c>
    </row>
    <row r="3">
      <c r="A3" s="4" t="inlineStr">
        <is>
          <t>Monte Carlo Simulation [Member]</t>
        </is>
      </c>
    </row>
    <row r="4">
      <c r="A4" s="4" t="inlineStr">
        <is>
          <t>Total unit value</t>
        </is>
      </c>
      <c r="B4" s="9" t="n">
        <v>67.5</v>
      </c>
    </row>
    <row r="5">
      <c r="A5" s="4" t="inlineStr">
        <is>
          <t>Fair Value Assumptions Expected Term</t>
        </is>
      </c>
      <c r="B5" s="4" t="inlineStr">
        <is>
          <t>9 months</t>
        </is>
      </c>
    </row>
    <row r="6">
      <c r="A6" s="4" t="inlineStr">
        <is>
          <t>Fair Value Assumptions Expected Volatility Rate</t>
        </is>
      </c>
      <c r="B6" s="4" t="inlineStr">
        <is>
          <t>64.20%</t>
        </is>
      </c>
    </row>
    <row r="7">
      <c r="A7" s="4" t="inlineStr">
        <is>
          <t>Fair Value Assumptions Risk Free Interest Rate</t>
        </is>
      </c>
      <c r="B7" s="4" t="inlineStr">
        <is>
          <t>0.53%</t>
        </is>
      </c>
    </row>
    <row r="8">
      <c r="A8" s="4" t="inlineStr">
        <is>
          <t>Option Pricing Model [Member]</t>
        </is>
      </c>
    </row>
    <row r="9">
      <c r="A9" s="4" t="inlineStr">
        <is>
          <t>Total unit value</t>
        </is>
      </c>
      <c r="B9" s="5" t="n">
        <v>0</v>
      </c>
    </row>
    <row r="10">
      <c r="A10" s="4" t="inlineStr">
        <is>
          <t>Option Pricing Model [Member] | Minimum [Member]</t>
        </is>
      </c>
    </row>
    <row r="11">
      <c r="A11" s="4" t="inlineStr">
        <is>
          <t>Fair Value Assumptions Expected Term</t>
        </is>
      </c>
      <c r="B11" s="4" t="inlineStr">
        <is>
          <t>2 years 14 days</t>
        </is>
      </c>
    </row>
    <row r="12">
      <c r="A12" s="4" t="inlineStr">
        <is>
          <t>Fair Value Assumptions Expected Volatility Rate</t>
        </is>
      </c>
      <c r="B12" s="4" t="inlineStr">
        <is>
          <t>67.40%</t>
        </is>
      </c>
    </row>
    <row r="13">
      <c r="A13" s="4" t="inlineStr">
        <is>
          <t>Fair Value Assumptions Risk Free Interest Rate</t>
        </is>
      </c>
      <c r="B13" s="4" t="inlineStr">
        <is>
          <t>0.75%</t>
        </is>
      </c>
    </row>
    <row r="14">
      <c r="A14" s="4" t="inlineStr">
        <is>
          <t>Option Pricing Model [Member] | Maximum</t>
        </is>
      </c>
    </row>
    <row r="15">
      <c r="A15" s="4" t="inlineStr">
        <is>
          <t>Fair Value Assumptions Expected Term</t>
        </is>
      </c>
      <c r="B15" s="4" t="inlineStr">
        <is>
          <t>3 years 14 days</t>
        </is>
      </c>
    </row>
    <row r="16">
      <c r="A16" s="4" t="inlineStr">
        <is>
          <t>Fair Value Assumptions Expected Volatility Rate</t>
        </is>
      </c>
      <c r="B16" s="4" t="inlineStr">
        <is>
          <t>68.70%</t>
        </is>
      </c>
    </row>
    <row r="17">
      <c r="A17" s="4" t="inlineStr">
        <is>
          <t>Fair Value Assumptions Risk Free Interest Rate</t>
        </is>
      </c>
      <c r="B17" s="4" t="inlineStr">
        <is>
          <t>0.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Operating expenses:</t>
        </is>
      </c>
    </row>
    <row r="4">
      <c r="A4" s="4" t="inlineStr">
        <is>
          <t>Research and development</t>
        </is>
      </c>
      <c r="B4" s="5" t="n">
        <v>2985</v>
      </c>
      <c r="C4" s="5" t="n">
        <v>5389</v>
      </c>
      <c r="D4" s="5" t="n">
        <v>6556</v>
      </c>
      <c r="E4" s="5" t="n">
        <v>12632</v>
      </c>
      <c r="F4" s="5" t="n">
        <v>22449</v>
      </c>
      <c r="G4" s="5" t="n">
        <v>27095</v>
      </c>
    </row>
    <row r="5">
      <c r="A5" s="4" t="inlineStr">
        <is>
          <t>General and administrative</t>
        </is>
      </c>
      <c r="B5" s="6" t="n">
        <v>2085</v>
      </c>
      <c r="C5" s="6" t="n">
        <v>3284</v>
      </c>
      <c r="D5" s="6" t="n">
        <v>4345</v>
      </c>
      <c r="E5" s="6" t="n">
        <v>6635</v>
      </c>
      <c r="F5" s="6" t="n">
        <v>11603</v>
      </c>
      <c r="G5" s="6" t="n">
        <v>11217</v>
      </c>
    </row>
    <row r="6">
      <c r="A6" s="4" t="inlineStr">
        <is>
          <t>Total operating expenses</t>
        </is>
      </c>
      <c r="B6" s="6" t="n">
        <v>5070</v>
      </c>
      <c r="C6" s="6" t="n">
        <v>8673</v>
      </c>
      <c r="D6" s="6" t="n">
        <v>10901</v>
      </c>
      <c r="E6" s="6" t="n">
        <v>19267</v>
      </c>
      <c r="F6" s="6" t="n">
        <v>34052</v>
      </c>
      <c r="G6" s="6" t="n">
        <v>38312</v>
      </c>
    </row>
    <row r="7">
      <c r="A7" s="4" t="inlineStr">
        <is>
          <t>Loss from operations</t>
        </is>
      </c>
      <c r="B7" s="6" t="n">
        <v>-5070</v>
      </c>
      <c r="C7" s="6" t="n">
        <v>-8673</v>
      </c>
      <c r="D7" s="6" t="n">
        <v>-10901</v>
      </c>
      <c r="E7" s="6" t="n">
        <v>-19267</v>
      </c>
      <c r="F7" s="6" t="n">
        <v>-34052</v>
      </c>
      <c r="G7" s="6" t="n">
        <v>-38312</v>
      </c>
    </row>
    <row r="8">
      <c r="A8" s="3" t="inlineStr">
        <is>
          <t>Other income (expense):</t>
        </is>
      </c>
    </row>
    <row r="9">
      <c r="A9" s="4" t="inlineStr">
        <is>
          <t>Interest income</t>
        </is>
      </c>
      <c r="B9" s="6" t="n">
        <v>7</v>
      </c>
      <c r="C9" s="6" t="n">
        <v>237</v>
      </c>
      <c r="D9" s="6" t="n">
        <v>48</v>
      </c>
      <c r="E9" s="6" t="n">
        <v>471</v>
      </c>
      <c r="F9" s="6" t="n">
        <v>743</v>
      </c>
      <c r="G9" s="6" t="n">
        <v>663</v>
      </c>
    </row>
    <row r="10">
      <c r="A10" s="4" t="inlineStr">
        <is>
          <t>Interest expense</t>
        </is>
      </c>
      <c r="B10" s="6" t="n">
        <v>-242</v>
      </c>
      <c r="C10" s="6" t="n">
        <v>-314</v>
      </c>
      <c r="D10" s="6" t="n">
        <v>-518</v>
      </c>
      <c r="E10" s="6" t="n">
        <v>-632</v>
      </c>
      <c r="F10" s="6" t="n">
        <v>-1228</v>
      </c>
      <c r="G10" s="6" t="n">
        <v>-767</v>
      </c>
    </row>
    <row r="11">
      <c r="A11" s="4" t="inlineStr">
        <is>
          <t>Change in fair value of call right liability</t>
        </is>
      </c>
      <c r="G11" s="6" t="n">
        <v>313</v>
      </c>
    </row>
    <row r="12">
      <c r="A12" s="4" t="inlineStr">
        <is>
          <t>Change in fair value of derivative liability</t>
        </is>
      </c>
      <c r="B12" s="6" t="n">
        <v>-236</v>
      </c>
      <c r="C12" s="6" t="n">
        <v>-32</v>
      </c>
      <c r="D12" s="6" t="n">
        <v>-556</v>
      </c>
      <c r="E12" s="6" t="n">
        <v>-89</v>
      </c>
      <c r="F12" s="6" t="n">
        <v>-104</v>
      </c>
      <c r="G12" s="6" t="n">
        <v>-67</v>
      </c>
    </row>
    <row r="13">
      <c r="A13" s="4" t="inlineStr">
        <is>
          <t>Realized foreign exchange loss</t>
        </is>
      </c>
      <c r="C13" s="6" t="n">
        <v>-1</v>
      </c>
      <c r="E13" s="6" t="n">
        <v>-8</v>
      </c>
      <c r="F13" s="6" t="n">
        <v>-12</v>
      </c>
      <c r="G13" s="6" t="n">
        <v>-13</v>
      </c>
    </row>
    <row r="14">
      <c r="A14" s="4" t="inlineStr">
        <is>
          <t>Total other expense</t>
        </is>
      </c>
      <c r="B14" s="6" t="n">
        <v>-471</v>
      </c>
      <c r="C14" s="6" t="n">
        <v>-110</v>
      </c>
      <c r="D14" s="6" t="n">
        <v>-1026</v>
      </c>
      <c r="E14" s="6" t="n">
        <v>-258</v>
      </c>
      <c r="F14" s="6" t="n">
        <v>-601</v>
      </c>
      <c r="G14" s="6" t="n">
        <v>129</v>
      </c>
    </row>
    <row r="15">
      <c r="A15" s="4" t="inlineStr">
        <is>
          <t>Loss before income tax expense</t>
        </is>
      </c>
      <c r="B15" s="6" t="n">
        <v>-5541</v>
      </c>
      <c r="C15" s="6" t="n">
        <v>-8783</v>
      </c>
      <c r="D15" s="6" t="n">
        <v>-11927</v>
      </c>
      <c r="E15" s="6" t="n">
        <v>-19525</v>
      </c>
      <c r="F15" s="6" t="n">
        <v>-34653</v>
      </c>
      <c r="G15" s="6" t="n">
        <v>-38183</v>
      </c>
    </row>
    <row r="16">
      <c r="A16" s="4" t="inlineStr">
        <is>
          <t>Income tax expense</t>
        </is>
      </c>
      <c r="B16" s="6" t="n">
        <v>-16</v>
      </c>
      <c r="C16" s="6" t="n">
        <v>-26</v>
      </c>
      <c r="D16" s="6" t="n">
        <v>-32</v>
      </c>
      <c r="E16" s="6" t="n">
        <v>-55</v>
      </c>
      <c r="F16" s="6" t="n">
        <v>-91</v>
      </c>
      <c r="G16" s="6" t="n">
        <v>-103</v>
      </c>
    </row>
    <row r="17">
      <c r="A17" s="4" t="inlineStr">
        <is>
          <t>Net loss</t>
        </is>
      </c>
      <c r="B17" s="5" t="n">
        <v>-5557</v>
      </c>
      <c r="C17" s="5" t="n">
        <v>-8809</v>
      </c>
      <c r="D17" s="5" t="n">
        <v>-11959</v>
      </c>
      <c r="E17" s="5" t="n">
        <v>-19580</v>
      </c>
      <c r="F17" s="5" t="n">
        <v>-34744</v>
      </c>
      <c r="G17" s="5" t="n">
        <v>-38286</v>
      </c>
    </row>
    <row r="18">
      <c r="A18" s="4" t="inlineStr">
        <is>
          <t>Net loss per share - basic and diluted</t>
        </is>
      </c>
      <c r="B18" s="8" t="n">
        <v>-0.41</v>
      </c>
      <c r="C18" s="8" t="n">
        <v>-1.33</v>
      </c>
      <c r="D18" s="8" t="n">
        <v>-1.16</v>
      </c>
      <c r="E18" s="5" t="n">
        <v>-3</v>
      </c>
    </row>
    <row r="19">
      <c r="A19" s="4" t="inlineStr">
        <is>
          <t>Basic and diluted weighted average shares outstanding</t>
        </is>
      </c>
      <c r="B19" s="6" t="n">
        <v>13602793</v>
      </c>
      <c r="C19" s="6" t="n">
        <v>6615140</v>
      </c>
      <c r="D19" s="6" t="n">
        <v>10334589</v>
      </c>
      <c r="E19" s="6" t="n">
        <v>652561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cumulative fair values of the Company's call right liability (Detail) $ in Thousands</t>
        </is>
      </c>
      <c r="B1" s="2" t="inlineStr">
        <is>
          <t>12 Months Ended</t>
        </is>
      </c>
    </row>
    <row r="2">
      <c r="B2" s="2" t="inlineStr">
        <is>
          <t>Dec. 31, 2018USD ($)</t>
        </is>
      </c>
    </row>
    <row r="3">
      <c r="A3" s="4" t="inlineStr">
        <is>
          <t>Balances at December 31, 2017</t>
        </is>
      </c>
      <c r="B3" s="5" t="n">
        <v>0</v>
      </c>
    </row>
    <row r="4">
      <c r="A4" s="4" t="inlineStr">
        <is>
          <t>Balances at December 31, 2018</t>
        </is>
      </c>
      <c r="B4" s="6" t="n">
        <v>390</v>
      </c>
    </row>
    <row r="5">
      <c r="A5" s="4" t="inlineStr">
        <is>
          <t>Call Right Liability</t>
        </is>
      </c>
    </row>
    <row r="6">
      <c r="A6" s="4" t="inlineStr">
        <is>
          <t>Balances at December 31, 2017</t>
        </is>
      </c>
      <c r="B6" s="6" t="n">
        <v>313</v>
      </c>
    </row>
    <row r="7">
      <c r="A7" s="4" t="inlineStr">
        <is>
          <t>Decrease in fair value of call right liability at issuance of Series A-5</t>
        </is>
      </c>
      <c r="B7" s="6" t="n">
        <v>-313</v>
      </c>
    </row>
    <row r="8">
      <c r="A8" s="4" t="inlineStr">
        <is>
          <t>Balances at December 31, 2018</t>
        </is>
      </c>
      <c r="B8"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Aggregate Fair Values of Derivative Liability (Detail) - USD ($) $ in Thousands</t>
        </is>
      </c>
      <c r="B1" s="2" t="inlineStr">
        <is>
          <t>6 Months Ended</t>
        </is>
      </c>
      <c r="C1" s="2" t="inlineStr">
        <is>
          <t>12 Months Ended</t>
        </is>
      </c>
    </row>
    <row r="2">
      <c r="B2" s="2" t="inlineStr">
        <is>
          <t>Jun. 30, 2020</t>
        </is>
      </c>
      <c r="C2" s="2" t="inlineStr">
        <is>
          <t>Dec. 21, 2019</t>
        </is>
      </c>
      <c r="D2" s="2" t="inlineStr">
        <is>
          <t>Dec. 31, 2018</t>
        </is>
      </c>
    </row>
    <row r="3">
      <c r="A3" s="3" t="inlineStr">
        <is>
          <t>Fair Value Disclosures [Abstract]</t>
        </is>
      </c>
    </row>
    <row r="4">
      <c r="A4" s="4" t="inlineStr">
        <is>
          <t>Balances at December 31, 2017</t>
        </is>
      </c>
      <c r="B4" s="5" t="n">
        <v>494</v>
      </c>
      <c r="D4" s="5" t="n">
        <v>0</v>
      </c>
    </row>
    <row r="5">
      <c r="A5" s="4" t="inlineStr">
        <is>
          <t>Initial fair value of derivative liability in connection with loan</t>
        </is>
      </c>
      <c r="D5" s="6" t="n">
        <v>323</v>
      </c>
    </row>
    <row r="6">
      <c r="A6" s="4" t="inlineStr">
        <is>
          <t>Change in fair value</t>
        </is>
      </c>
      <c r="B6" s="6" t="n">
        <v>556</v>
      </c>
      <c r="C6" s="5" t="n">
        <v>104</v>
      </c>
      <c r="D6" s="6" t="n">
        <v>67</v>
      </c>
    </row>
    <row r="7">
      <c r="A7" s="4" t="inlineStr">
        <is>
          <t>Payment of success fee</t>
        </is>
      </c>
      <c r="B7" s="5" t="n">
        <v>-1050</v>
      </c>
    </row>
    <row r="8">
      <c r="A8" s="4" t="inlineStr">
        <is>
          <t>Balances at December 31, 2018</t>
        </is>
      </c>
      <c r="C8" s="5" t="n">
        <v>494</v>
      </c>
      <c r="D8" s="5" t="n">
        <v>39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 - USD ($) $ in Thousands</t>
        </is>
      </c>
      <c r="B1" s="2" t="inlineStr">
        <is>
          <t>Jun. 30, 2020</t>
        </is>
      </c>
      <c r="C1" s="2" t="inlineStr">
        <is>
          <t>Dec. 31, 2019</t>
        </is>
      </c>
      <c r="D1" s="2" t="inlineStr">
        <is>
          <t>Dec. 31, 2018</t>
        </is>
      </c>
    </row>
    <row r="2">
      <c r="A2" s="3" t="inlineStr">
        <is>
          <t>Property, Plant and Equipment [Line Items]</t>
        </is>
      </c>
    </row>
    <row r="3">
      <c r="A3" s="4" t="inlineStr">
        <is>
          <t>Total property and equipment-at cost</t>
        </is>
      </c>
      <c r="B3" s="5" t="n">
        <v>9467</v>
      </c>
      <c r="C3" s="5" t="n">
        <v>9654</v>
      </c>
      <c r="D3" s="5" t="n">
        <v>9463</v>
      </c>
    </row>
    <row r="4">
      <c r="A4" s="4" t="inlineStr">
        <is>
          <t>Less: Accumulated depreciation and amortization</t>
        </is>
      </c>
      <c r="B4" s="6" t="n">
        <v>-6638</v>
      </c>
      <c r="C4" s="6" t="n">
        <v>-5903</v>
      </c>
      <c r="D4" s="6" t="n">
        <v>-4096</v>
      </c>
    </row>
    <row r="5">
      <c r="A5" s="4" t="inlineStr">
        <is>
          <t>Property and equipment, net</t>
        </is>
      </c>
      <c r="B5" s="6" t="n">
        <v>2829</v>
      </c>
      <c r="C5" s="6" t="n">
        <v>3751</v>
      </c>
      <c r="D5" s="6" t="n">
        <v>5367</v>
      </c>
    </row>
    <row r="6">
      <c r="A6" s="4" t="inlineStr">
        <is>
          <t>Equipment</t>
        </is>
      </c>
    </row>
    <row r="7">
      <c r="A7" s="3" t="inlineStr">
        <is>
          <t>Property, Plant and Equipment [Line Items]</t>
        </is>
      </c>
    </row>
    <row r="8">
      <c r="A8" s="4" t="inlineStr">
        <is>
          <t>Total property and equipment-at cost</t>
        </is>
      </c>
      <c r="B8" s="6" t="n">
        <v>7030</v>
      </c>
      <c r="C8" s="6" t="n">
        <v>7230</v>
      </c>
      <c r="D8" s="6" t="n">
        <v>6904</v>
      </c>
    </row>
    <row r="9">
      <c r="A9" s="4" t="inlineStr">
        <is>
          <t>Furniture and Fixtures</t>
        </is>
      </c>
    </row>
    <row r="10">
      <c r="A10" s="3" t="inlineStr">
        <is>
          <t>Property, Plant and Equipment [Line Items]</t>
        </is>
      </c>
    </row>
    <row r="11">
      <c r="A11" s="4" t="inlineStr">
        <is>
          <t>Total property and equipment-at cost</t>
        </is>
      </c>
      <c r="B11" s="6" t="n">
        <v>629</v>
      </c>
      <c r="C11" s="6" t="n">
        <v>629</v>
      </c>
      <c r="D11" s="6" t="n">
        <v>599</v>
      </c>
    </row>
    <row r="12">
      <c r="A12" s="4" t="inlineStr">
        <is>
          <t>Leasehold Improvements</t>
        </is>
      </c>
    </row>
    <row r="13">
      <c r="A13" s="3" t="inlineStr">
        <is>
          <t>Property, Plant and Equipment [Line Items]</t>
        </is>
      </c>
    </row>
    <row r="14">
      <c r="A14" s="4" t="inlineStr">
        <is>
          <t>Total property and equipment-at cost</t>
        </is>
      </c>
      <c r="B14" s="6" t="n">
        <v>896</v>
      </c>
      <c r="C14" s="6" t="n">
        <v>896</v>
      </c>
      <c r="D14" s="6" t="n">
        <v>1172</v>
      </c>
    </row>
    <row r="15">
      <c r="A15" s="4" t="inlineStr">
        <is>
          <t>Software</t>
        </is>
      </c>
    </row>
    <row r="16">
      <c r="A16" s="3" t="inlineStr">
        <is>
          <t>Property, Plant and Equipment [Line Items]</t>
        </is>
      </c>
    </row>
    <row r="17">
      <c r="A17" s="4" t="inlineStr">
        <is>
          <t>Total property and equipment-at cost</t>
        </is>
      </c>
      <c r="B17" s="5" t="n">
        <v>912</v>
      </c>
      <c r="C17" s="6" t="n">
        <v>669</v>
      </c>
      <c r="D17" s="6" t="n">
        <v>581</v>
      </c>
    </row>
    <row r="18">
      <c r="A18" s="4" t="inlineStr">
        <is>
          <t>Assets Not Yet Placed in Service</t>
        </is>
      </c>
    </row>
    <row r="19">
      <c r="A19" s="3" t="inlineStr">
        <is>
          <t>Property, Plant and Equipment [Line Items]</t>
        </is>
      </c>
    </row>
    <row r="20">
      <c r="A20" s="4" t="inlineStr">
        <is>
          <t>Total property and equipment-at cost</t>
        </is>
      </c>
      <c r="C20" s="5" t="n">
        <v>230</v>
      </c>
      <c r="D20" s="5" t="n">
        <v>2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Additional Information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Property, Plant and Equipment [Abstract]</t>
        </is>
      </c>
    </row>
    <row r="4">
      <c r="A4" s="4" t="inlineStr">
        <is>
          <t>Total depreciation and amortization expense</t>
        </is>
      </c>
      <c r="B4" s="9" t="n">
        <v>0.4</v>
      </c>
      <c r="C4" s="9" t="n">
        <v>0.5</v>
      </c>
      <c r="D4" s="9" t="n">
        <v>0.9</v>
      </c>
      <c r="E4" s="9" t="n">
        <v>1.1</v>
      </c>
      <c r="F4" s="9" t="n">
        <v>2.1</v>
      </c>
      <c r="G4" s="9" t="n">
        <v>1.9</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 Components of Accrued Expenses (Detail) - USD ($) $ in Thousands</t>
        </is>
      </c>
      <c r="B1" s="2" t="inlineStr">
        <is>
          <t>12 Months Ended</t>
        </is>
      </c>
    </row>
    <row r="2">
      <c r="B2" s="2" t="inlineStr">
        <is>
          <t>Dec. 31, 2019</t>
        </is>
      </c>
      <c r="C2" s="2" t="inlineStr">
        <is>
          <t>Dec. 31, 2018</t>
        </is>
      </c>
      <c r="D2" s="2" t="inlineStr">
        <is>
          <t>Jun. 30, 2020</t>
        </is>
      </c>
    </row>
    <row r="3">
      <c r="A3" s="3" t="inlineStr">
        <is>
          <t>Other Liabilities Disclosure [Abstract]</t>
        </is>
      </c>
    </row>
    <row r="4">
      <c r="A4" s="4" t="inlineStr">
        <is>
          <t>Accrued employee compensation and benefits</t>
        </is>
      </c>
      <c r="B4" s="5" t="n">
        <v>1759</v>
      </c>
      <c r="C4" s="5" t="n">
        <v>1196</v>
      </c>
      <c r="D4" s="5" t="n">
        <v>455</v>
      </c>
    </row>
    <row r="5">
      <c r="A5" s="4" t="inlineStr">
        <is>
          <t>Accrued external research and development expenses</t>
        </is>
      </c>
      <c r="B5" s="6" t="n">
        <v>249</v>
      </c>
      <c r="C5" s="6" t="n">
        <v>401</v>
      </c>
      <c r="D5" s="6" t="n">
        <v>223</v>
      </c>
    </row>
    <row r="6">
      <c r="A6" s="4" t="inlineStr">
        <is>
          <t>Accrued legal fees</t>
        </is>
      </c>
      <c r="B6" s="6" t="n">
        <v>417</v>
      </c>
      <c r="C6" s="6" t="n">
        <v>279</v>
      </c>
      <c r="D6" s="6" t="n">
        <v>957</v>
      </c>
    </row>
    <row r="7">
      <c r="A7" s="4" t="inlineStr">
        <is>
          <t>Accrued interest expense</t>
        </is>
      </c>
      <c r="B7" s="6" t="n">
        <v>87</v>
      </c>
      <c r="C7" s="6" t="n">
        <v>91</v>
      </c>
    </row>
    <row r="8">
      <c r="A8" s="4" t="inlineStr">
        <is>
          <t>Accrued federal and state taxes</t>
        </is>
      </c>
      <c r="B8" s="6" t="n">
        <v>1</v>
      </c>
      <c r="C8" s="6" t="n">
        <v>44</v>
      </c>
    </row>
    <row r="9">
      <c r="A9" s="4" t="inlineStr">
        <is>
          <t>Accrued sales taxes</t>
        </is>
      </c>
      <c r="B9" s="6" t="n">
        <v>554</v>
      </c>
      <c r="C9" s="6" t="n">
        <v>475</v>
      </c>
    </row>
    <row r="10">
      <c r="A10" s="4" t="inlineStr">
        <is>
          <t>Other</t>
        </is>
      </c>
      <c r="B10" s="6" t="n">
        <v>55</v>
      </c>
      <c r="C10" s="6" t="n">
        <v>171</v>
      </c>
      <c r="D10" s="6" t="n">
        <v>939</v>
      </c>
    </row>
    <row r="11">
      <c r="A11" s="4" t="inlineStr">
        <is>
          <t>Total accrued expenses</t>
        </is>
      </c>
      <c r="B11" s="5" t="n">
        <v>3122</v>
      </c>
      <c r="C11" s="5" t="n">
        <v>2657</v>
      </c>
      <c r="D11" s="5" t="n">
        <v>25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80" customWidth="1" min="7" max="7"/>
    <col width="14" customWidth="1" min="8" max="8"/>
    <col width="80" customWidth="1" min="9" max="9"/>
    <col width="14" customWidth="1" min="10" max="10"/>
  </cols>
  <sheetData>
    <row r="1">
      <c r="A1" s="1" t="inlineStr">
        <is>
          <t>Loan Payable - Additional Information (Detail) - USD ($) $ in Thousands</t>
        </is>
      </c>
      <c r="B1" s="2" t="inlineStr">
        <is>
          <t>Sep. 26, 2018</t>
        </is>
      </c>
      <c r="C1" s="2" t="inlineStr">
        <is>
          <t>Mar. 30, 2018</t>
        </is>
      </c>
      <c r="D1" s="2" t="inlineStr">
        <is>
          <t>Oct. 31, 2019</t>
        </is>
      </c>
      <c r="E1" s="2" t="inlineStr">
        <is>
          <t>Jun. 30, 2020</t>
        </is>
      </c>
      <c r="F1" s="2" t="inlineStr">
        <is>
          <t>Jun. 30, 2019</t>
        </is>
      </c>
      <c r="G1" s="2" t="inlineStr">
        <is>
          <t>Jun. 30, 2020</t>
        </is>
      </c>
      <c r="H1" s="2" t="inlineStr">
        <is>
          <t>Jun. 30, 2019</t>
        </is>
      </c>
      <c r="I1" s="2" t="inlineStr">
        <is>
          <t>Dec. 31, 2019</t>
        </is>
      </c>
      <c r="J1" s="2" t="inlineStr">
        <is>
          <t>Dec. 31, 2018</t>
        </is>
      </c>
    </row>
    <row r="2">
      <c r="A2" s="3" t="inlineStr">
        <is>
          <t>Debt Instrument [Line Items]</t>
        </is>
      </c>
    </row>
    <row r="3">
      <c r="A3" s="4" t="inlineStr">
        <is>
          <t>Long term debt</t>
        </is>
      </c>
      <c r="I3" s="5" t="n">
        <v>14869</v>
      </c>
      <c r="J3" s="5" t="n">
        <v>14752</v>
      </c>
    </row>
    <row r="4">
      <c r="A4" s="4" t="inlineStr">
        <is>
          <t>Interest expense</t>
        </is>
      </c>
      <c r="E4" s="5" t="n">
        <v>200</v>
      </c>
      <c r="F4" s="5" t="n">
        <v>300</v>
      </c>
      <c r="G4" s="5" t="n">
        <v>500</v>
      </c>
      <c r="H4" s="5" t="n">
        <v>600</v>
      </c>
    </row>
    <row r="5">
      <c r="A5" s="4" t="inlineStr">
        <is>
          <t>Success fee payment</t>
        </is>
      </c>
      <c r="E5" s="5" t="n">
        <v>1100</v>
      </c>
      <c r="G5" s="5" t="n">
        <v>1100</v>
      </c>
    </row>
    <row r="6">
      <c r="A6" s="4" t="inlineStr">
        <is>
          <t>Pacific Western Bank Inc [Member] | Second Amendment [Member]</t>
        </is>
      </c>
    </row>
    <row r="7">
      <c r="A7" s="3" t="inlineStr">
        <is>
          <t>Debt Instrument [Line Items]</t>
        </is>
      </c>
    </row>
    <row r="8">
      <c r="A8" s="4" t="inlineStr">
        <is>
          <t>Debt instrument depository covenant description</t>
        </is>
      </c>
      <c r="I8" s="4" t="inlineStr">
        <is>
          <t>In March 2019, the Company entered into the Second Amendment to the 2018 Loan  Agreement (the "Second Amendment"), which extended the second milestone date  from March 31, 2019 to April 30, 2019. The first milestone was achieved in  February 2018 which extended the interest only period through September 30,  2019</t>
        </is>
      </c>
    </row>
    <row r="9">
      <c r="A9" s="4" t="inlineStr">
        <is>
          <t>Pacific Western Bank Inc [Member] | Term Loan Facility [Member]</t>
        </is>
      </c>
    </row>
    <row r="10">
      <c r="A10" s="3" t="inlineStr">
        <is>
          <t>Debt Instrument [Line Items]</t>
        </is>
      </c>
    </row>
    <row r="11">
      <c r="A11" s="4" t="inlineStr">
        <is>
          <t>Debt instrument face amount</t>
        </is>
      </c>
      <c r="C11" s="5" t="n">
        <v>15000</v>
      </c>
    </row>
    <row r="12">
      <c r="A12" s="4" t="inlineStr">
        <is>
          <t>Debt instrument, maturity date</t>
        </is>
      </c>
      <c r="C12" s="4" t="inlineStr">
        <is>
          <t>Mar. 1,
		2022</t>
        </is>
      </c>
      <c r="G12" s="4" t="inlineStr">
        <is>
          <t>Mar. 31,
		2022</t>
        </is>
      </c>
    </row>
    <row r="13">
      <c r="A13" s="4" t="inlineStr">
        <is>
          <t>Debt proceeds</t>
        </is>
      </c>
      <c r="C13" s="5" t="n">
        <v>15000</v>
      </c>
      <c r="G13" s="5" t="n">
        <v>15000</v>
      </c>
    </row>
    <row r="14">
      <c r="A14" s="4" t="inlineStr">
        <is>
          <t>Debt instrument, interest rate</t>
        </is>
      </c>
      <c r="E14" s="4" t="inlineStr">
        <is>
          <t>6.25%</t>
        </is>
      </c>
      <c r="G14" s="4" t="inlineStr">
        <is>
          <t>6.25%</t>
        </is>
      </c>
      <c r="I14" s="4" t="inlineStr">
        <is>
          <t>6.25%</t>
        </is>
      </c>
    </row>
    <row r="15">
      <c r="A15" s="4" t="inlineStr">
        <is>
          <t>Increase in interest rate in case of default</t>
        </is>
      </c>
      <c r="G15" s="4" t="inlineStr">
        <is>
          <t>5.00%</t>
        </is>
      </c>
      <c r="I15" s="4" t="inlineStr">
        <is>
          <t>5.00%</t>
        </is>
      </c>
    </row>
    <row r="16">
      <c r="A16" s="4" t="inlineStr">
        <is>
          <t>Term loan facility payment terms</t>
        </is>
      </c>
      <c r="G16" s="4" t="inlineStr">
        <is>
          <t>The Company made interest-only  payments through March 31, 2020. Beginning in April 2020, the Company is  obligated to make equal monthly principal payments of $625,000 through March 31,  2022 when the notes mature.</t>
        </is>
      </c>
      <c r="I16" s="4" t="inlineStr">
        <is>
          <t>The Company is required to make monthly payments of interest only, beginning on April 1, 2018 and continuing through March 30, 2019 (the Interest Only End Date), at which time the Company would begin making payments on the principal from April 1, 2019 through the Maturity Date. However, upon the achievement of certain milestones, the Interest Only End Date would be extended through September 30, 2019 or March 30, 2020, and the Maturity Date would be extended to September 1, 2022. The 2018 Loan Agreement allows for prepayment in full of the outstanding principal at any time, subject to a prepayment charge that is dependent on the prepayment date</t>
        </is>
      </c>
    </row>
    <row r="17">
      <c r="A17" s="4" t="inlineStr">
        <is>
          <t>Liquidity event description</t>
        </is>
      </c>
      <c r="I17" s="4" t="inlineStr">
        <is>
          <t>A Liquidity Event is defined as (a) any sale, license, or other disposition of all or substantially all of the assets of the Company, (b) any reorganization, consolidation, merger or sale of the voting securities of the Company or any other transaction where the holders of a Company?s securities before the transaction beneficially own less than 50% of the outstanding voting securities of the surviving entity after the transaction, or (c) an initial public offering of a Company?s equity securities.</t>
        </is>
      </c>
    </row>
    <row r="18">
      <c r="A18" s="4" t="inlineStr">
        <is>
          <t>Interest expense</t>
        </is>
      </c>
      <c r="I18" s="5" t="n">
        <v>1200</v>
      </c>
      <c r="J18" s="6" t="n">
        <v>800</v>
      </c>
    </row>
    <row r="19">
      <c r="A19" s="4" t="inlineStr">
        <is>
          <t>Interest expense related to amortization of debt discount</t>
        </is>
      </c>
      <c r="I19" s="6" t="n">
        <v>100</v>
      </c>
      <c r="J19" s="6" t="n">
        <v>100</v>
      </c>
    </row>
    <row r="20">
      <c r="A20" s="4" t="inlineStr">
        <is>
          <t>Unamortized debt discount</t>
        </is>
      </c>
      <c r="I20" s="5" t="n">
        <v>100</v>
      </c>
      <c r="J20" s="5" t="n">
        <v>200</v>
      </c>
    </row>
    <row r="21">
      <c r="A21" s="4" t="inlineStr">
        <is>
          <t>Debt instrument, interest rate during period</t>
        </is>
      </c>
      <c r="G21" s="4" t="inlineStr">
        <is>
          <t>6.75%</t>
        </is>
      </c>
    </row>
    <row r="22">
      <c r="A22" s="4" t="inlineStr">
        <is>
          <t>Frequency of periodic payment</t>
        </is>
      </c>
      <c r="G22" s="4" t="inlineStr">
        <is>
          <t>Monthly</t>
        </is>
      </c>
    </row>
    <row r="23">
      <c r="A23" s="4" t="inlineStr">
        <is>
          <t>Equal monthly principal payments</t>
        </is>
      </c>
      <c r="G23" s="5" t="n">
        <v>625</v>
      </c>
    </row>
    <row r="24">
      <c r="A24" s="4" t="inlineStr">
        <is>
          <t>Pacific Western Bank Inc [Member] | Term Loan Facility [Member] | First Amendment [Member]</t>
        </is>
      </c>
    </row>
    <row r="25">
      <c r="A25" s="3" t="inlineStr">
        <is>
          <t>Debt Instrument [Line Items]</t>
        </is>
      </c>
    </row>
    <row r="26">
      <c r="A26" s="4" t="inlineStr">
        <is>
          <t>Success fee payment</t>
        </is>
      </c>
      <c r="B26" s="4" t="inlineStr">
        <is>
          <t>1.1</t>
        </is>
      </c>
    </row>
    <row r="27">
      <c r="A27" s="4" t="inlineStr">
        <is>
          <t>Pacific Western Bank Inc [Member] | Term Loan Facility [Member] | Third Amendment [Member]</t>
        </is>
      </c>
    </row>
    <row r="28">
      <c r="A28" s="3" t="inlineStr">
        <is>
          <t>Debt Instrument [Line Items]</t>
        </is>
      </c>
    </row>
    <row r="29">
      <c r="A29" s="4" t="inlineStr">
        <is>
          <t>Debt instrument depository covenant description</t>
        </is>
      </c>
      <c r="D29" s="4" t="inlineStr">
        <is>
          <t>In October 2019, the Company entered into the Third Amendment to the 2018 Loan  Agreement (the "Third Amendment"), which extended the Interest Only End Date to  March 31, 2020.</t>
        </is>
      </c>
    </row>
    <row r="30">
      <c r="A30" s="4" t="inlineStr">
        <is>
          <t>Minimum cash balance</t>
        </is>
      </c>
      <c r="D30" s="5" t="n">
        <v>6000</v>
      </c>
    </row>
    <row r="31">
      <c r="A31" s="4" t="inlineStr">
        <is>
          <t>Additional finance proceeds</t>
        </is>
      </c>
      <c r="D31" s="5" t="n">
        <v>40000</v>
      </c>
    </row>
    <row r="32">
      <c r="A32" s="4" t="inlineStr">
        <is>
          <t>Pacific Western Bank Inc [Member] | Term Loan Facility [Member] | Maximum</t>
        </is>
      </c>
    </row>
    <row r="33">
      <c r="A33" s="3" t="inlineStr">
        <is>
          <t>Debt Instrument [Line Items]</t>
        </is>
      </c>
    </row>
    <row r="34">
      <c r="A34" s="4" t="inlineStr">
        <is>
          <t>Percentage of voting securities held at the time of liquidity event</t>
        </is>
      </c>
      <c r="I34" s="4" t="inlineStr">
        <is>
          <t>50.00%</t>
        </is>
      </c>
    </row>
    <row r="35">
      <c r="A35" s="4" t="inlineStr">
        <is>
          <t>Pacific Western Bank Inc [Member] | Term Loan Facility [Member] | Tranche One [Member]</t>
        </is>
      </c>
    </row>
    <row r="36">
      <c r="A36" s="3" t="inlineStr">
        <is>
          <t>Debt Instrument [Line Items]</t>
        </is>
      </c>
    </row>
    <row r="37">
      <c r="A37" s="4" t="inlineStr">
        <is>
          <t>Success fee payment</t>
        </is>
      </c>
      <c r="I37" s="4" t="inlineStr">
        <is>
          <t>0.8</t>
        </is>
      </c>
    </row>
    <row r="38">
      <c r="A38" s="4" t="inlineStr">
        <is>
          <t>Pacific Western Bank Inc [Member] | Term Loan Facility [Member] | Tranche One [Member] | First Amendment [Member]</t>
        </is>
      </c>
    </row>
    <row r="39">
      <c r="A39" s="3" t="inlineStr">
        <is>
          <t>Debt Instrument [Line Items]</t>
        </is>
      </c>
    </row>
    <row r="40">
      <c r="A40" s="4" t="inlineStr">
        <is>
          <t>Success fee payment</t>
        </is>
      </c>
      <c r="B40" s="4" t="inlineStr">
        <is>
          <t>0.8</t>
        </is>
      </c>
    </row>
    <row r="41">
      <c r="A41" s="4" t="inlineStr">
        <is>
          <t>Pacific Western Bank Inc [Member] | Term Loan Facility [Member] | Tranche One and Two [Member]</t>
        </is>
      </c>
    </row>
    <row r="42">
      <c r="A42" s="3" t="inlineStr">
        <is>
          <t>Debt Instrument [Line Items]</t>
        </is>
      </c>
    </row>
    <row r="43">
      <c r="A43" s="4" t="inlineStr">
        <is>
          <t>Success fee payment</t>
        </is>
      </c>
      <c r="I43" s="4" t="inlineStr">
        <is>
          <t>1.1</t>
        </is>
      </c>
    </row>
    <row r="44">
      <c r="A44" s="4" t="inlineStr">
        <is>
          <t>Pacific Western Bank Inc [Member] | Term Loan Facility [Member] | Tranche Two [Member] | First Amendment [Member]</t>
        </is>
      </c>
    </row>
    <row r="45">
      <c r="A45" s="3" t="inlineStr">
        <is>
          <t>Debt Instrument [Line Items]</t>
        </is>
      </c>
    </row>
    <row r="46">
      <c r="A46" s="4" t="inlineStr">
        <is>
          <t>Success fee payment</t>
        </is>
      </c>
      <c r="B46" s="4" t="inlineStr">
        <is>
          <t>0.3</t>
        </is>
      </c>
    </row>
    <row r="47">
      <c r="A47" s="4" t="inlineStr">
        <is>
          <t>Pacific Western Bank Inc [Member] | Term Loan Facility [Member] | Tranche One [Member]</t>
        </is>
      </c>
    </row>
    <row r="48">
      <c r="A48" s="3" t="inlineStr">
        <is>
          <t>Debt Instrument [Line Items]</t>
        </is>
      </c>
    </row>
    <row r="49">
      <c r="A49" s="4" t="inlineStr">
        <is>
          <t>Debt proceeds</t>
        </is>
      </c>
      <c r="C49" s="6" t="n">
        <v>10000</v>
      </c>
    </row>
    <row r="50">
      <c r="A50" s="4" t="inlineStr">
        <is>
          <t>Pacific Western Bank Inc [Member] | Term Loan Facility [Member] | Tranche Two [Member]</t>
        </is>
      </c>
    </row>
    <row r="51">
      <c r="A51" s="3" t="inlineStr">
        <is>
          <t>Debt Instrument [Line Items]</t>
        </is>
      </c>
    </row>
    <row r="52">
      <c r="A52" s="4" t="inlineStr">
        <is>
          <t>Debt proceeds</t>
        </is>
      </c>
      <c r="C52" s="5" t="n">
        <v>5000</v>
      </c>
    </row>
    <row r="53">
      <c r="A53" s="4" t="inlineStr">
        <is>
          <t>Pacific Western Bank Inc [Member] | Term Loan Facility [Member] | Milestone 1 [Member]</t>
        </is>
      </c>
    </row>
    <row r="54">
      <c r="A54" s="3" t="inlineStr">
        <is>
          <t>Debt Instrument [Line Items]</t>
        </is>
      </c>
    </row>
    <row r="55">
      <c r="A55" s="4" t="inlineStr">
        <is>
          <t>Debt instrument, interest rate</t>
        </is>
      </c>
      <c r="I55" s="4" t="inlineStr">
        <is>
          <t>6.25%</t>
        </is>
      </c>
    </row>
    <row r="56">
      <c r="A56" s="4" t="inlineStr">
        <is>
          <t>Prime Rate [Member] | Pacific Western Bank Inc [Member] | Term Loan Facility [Member]</t>
        </is>
      </c>
    </row>
    <row r="57">
      <c r="A57" s="3" t="inlineStr">
        <is>
          <t>Debt Instrument [Line Items]</t>
        </is>
      </c>
    </row>
    <row r="58">
      <c r="A58" s="4" t="inlineStr">
        <is>
          <t>Debt instrument, applicable margin interest rate</t>
        </is>
      </c>
      <c r="G58" s="4" t="inlineStr">
        <is>
          <t>2.00%</t>
        </is>
      </c>
      <c r="I58" s="4" t="inlineStr">
        <is>
          <t>2.00%</t>
        </is>
      </c>
    </row>
    <row r="59">
      <c r="A59" s="4" t="inlineStr">
        <is>
          <t>Prime Rate [Member] | Pacific Western Bank Inc [Member] | Term Loan Facility [Member] | Milestone 1 [Member]</t>
        </is>
      </c>
    </row>
    <row r="60">
      <c r="A60" s="3" t="inlineStr">
        <is>
          <t>Debt Instrument [Line Items]</t>
        </is>
      </c>
    </row>
    <row r="61">
      <c r="A61" s="4" t="inlineStr">
        <is>
          <t>Debt instrument, applicable margin interest rate</t>
        </is>
      </c>
      <c r="I61" s="4" t="inlineStr">
        <is>
          <t>1.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Payable - Schedule of Aggregate Principal Amount of Debt Outstanding (Detail) - USD ($) $ in Thousands</t>
        </is>
      </c>
      <c r="B1" s="2" t="inlineStr">
        <is>
          <t>Jun. 30, 2020</t>
        </is>
      </c>
      <c r="C1" s="2" t="inlineStr">
        <is>
          <t>Dec. 31, 2019</t>
        </is>
      </c>
      <c r="D1" s="2" t="inlineStr">
        <is>
          <t>Dec. 31, 2018</t>
        </is>
      </c>
    </row>
    <row r="2">
      <c r="A2" s="3" t="inlineStr">
        <is>
          <t>Current liabilities:</t>
        </is>
      </c>
    </row>
    <row r="3">
      <c r="A3" s="4" t="inlineStr">
        <is>
          <t>Current portion of debt</t>
        </is>
      </c>
      <c r="B3" s="5" t="n">
        <v>7500</v>
      </c>
    </row>
    <row r="4">
      <c r="A4" s="4" t="inlineStr">
        <is>
          <t>Less: unamortized debt discount</t>
        </is>
      </c>
      <c r="B4" s="6" t="n">
        <v>-46</v>
      </c>
      <c r="C4" s="5" t="n">
        <v>-49</v>
      </c>
      <c r="D4" s="5" t="n">
        <v>-62</v>
      </c>
    </row>
    <row r="5">
      <c r="A5" s="4" t="inlineStr">
        <is>
          <t>Current portion of debt, net of debt discount</t>
        </is>
      </c>
      <c r="B5" s="6" t="n">
        <v>7454</v>
      </c>
      <c r="C5" s="6" t="n">
        <v>5576</v>
      </c>
      <c r="D5" s="6" t="n">
        <v>3688</v>
      </c>
    </row>
    <row r="6">
      <c r="A6" s="3" t="inlineStr">
        <is>
          <t>Non-currentliabilities:</t>
        </is>
      </c>
    </row>
    <row r="7">
      <c r="A7" s="4" t="inlineStr">
        <is>
          <t>Long-term debt, net of current portion</t>
        </is>
      </c>
      <c r="B7" s="6" t="n">
        <v>5625</v>
      </c>
    </row>
    <row r="8">
      <c r="A8" s="4" t="inlineStr">
        <is>
          <t>Less: unamortized debt discount</t>
        </is>
      </c>
      <c r="B8" s="6" t="n">
        <v>-35</v>
      </c>
      <c r="C8" s="6" t="n">
        <v>-82</v>
      </c>
      <c r="D8" s="6" t="n">
        <v>-186</v>
      </c>
    </row>
    <row r="9">
      <c r="A9" s="4" t="inlineStr">
        <is>
          <t>Loans payable, net of discount and current portion</t>
        </is>
      </c>
      <c r="B9" s="5" t="n">
        <v>5590</v>
      </c>
      <c r="C9" s="6" t="n">
        <v>9293</v>
      </c>
      <c r="D9" s="6" t="n">
        <v>11064</v>
      </c>
    </row>
    <row r="10">
      <c r="A10" s="4" t="inlineStr">
        <is>
          <t>Total loans payable, net of discount</t>
        </is>
      </c>
      <c r="C10" s="6" t="n">
        <v>14869</v>
      </c>
      <c r="D10" s="6" t="n">
        <v>14752</v>
      </c>
    </row>
    <row r="11">
      <c r="A11" s="4" t="inlineStr">
        <is>
          <t>'2018 Loan Agreement [Member]</t>
        </is>
      </c>
    </row>
    <row r="12">
      <c r="A12" s="3" t="inlineStr">
        <is>
          <t>Current liabilities:</t>
        </is>
      </c>
    </row>
    <row r="13">
      <c r="A13" s="4" t="inlineStr">
        <is>
          <t>Current portion of debt</t>
        </is>
      </c>
      <c r="C13" s="6" t="n">
        <v>5625</v>
      </c>
      <c r="D13" s="6" t="n">
        <v>3750</v>
      </c>
    </row>
    <row r="14">
      <c r="A14" s="3" t="inlineStr">
        <is>
          <t>Non-currentliabilities:</t>
        </is>
      </c>
    </row>
    <row r="15">
      <c r="A15" s="4" t="inlineStr">
        <is>
          <t>Long-term debt, net of current portion</t>
        </is>
      </c>
      <c r="C15" s="5" t="n">
        <v>9375</v>
      </c>
      <c r="D15" s="5" t="n">
        <v>11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 Schedule of Aggregate Minimum Future Principal Payments (Detail) - '2018 Loan Agreement [Member] - USD ($) $ in Thousands</t>
        </is>
      </c>
      <c r="B1" s="2" t="inlineStr">
        <is>
          <t>Jun. 30, 2020</t>
        </is>
      </c>
      <c r="C1" s="2" t="inlineStr">
        <is>
          <t>Dec. 31, 2019</t>
        </is>
      </c>
    </row>
    <row r="2">
      <c r="A2" s="3" t="inlineStr">
        <is>
          <t>Debt Instrument [Line Items]</t>
        </is>
      </c>
    </row>
    <row r="3">
      <c r="A3" s="4" t="inlineStr">
        <is>
          <t>2020</t>
        </is>
      </c>
      <c r="B3" s="5" t="n">
        <v>3750</v>
      </c>
    </row>
    <row r="4">
      <c r="A4" s="4" t="inlineStr">
        <is>
          <t>2020</t>
        </is>
      </c>
      <c r="B4" s="6" t="n">
        <v>7500</v>
      </c>
      <c r="C4" s="5" t="n">
        <v>5625</v>
      </c>
    </row>
    <row r="5">
      <c r="A5" s="4" t="inlineStr">
        <is>
          <t>2021</t>
        </is>
      </c>
      <c r="B5" s="6" t="n">
        <v>1875</v>
      </c>
      <c r="C5" s="6" t="n">
        <v>7500</v>
      </c>
    </row>
    <row r="6">
      <c r="A6" s="4" t="inlineStr">
        <is>
          <t>2022</t>
        </is>
      </c>
      <c r="C6" s="6" t="n">
        <v>1875</v>
      </c>
    </row>
    <row r="7">
      <c r="A7" s="4" t="inlineStr">
        <is>
          <t>Long-term debt</t>
        </is>
      </c>
      <c r="B7" s="5" t="n">
        <v>13125</v>
      </c>
      <c r="C7" s="5" t="n">
        <v>1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Units and Associated Call Right Liability - Summary of Convertible Preferred Stock Shares Outstanding (Detail) - USD ($)</t>
        </is>
      </c>
      <c r="B1" s="2" t="inlineStr">
        <is>
          <t>Jun. 30, 2020</t>
        </is>
      </c>
      <c r="C1" s="2" t="inlineStr">
        <is>
          <t>Dec. 31, 2019</t>
        </is>
      </c>
      <c r="D1" s="2" t="inlineStr">
        <is>
          <t>Dec. 31, 2018</t>
        </is>
      </c>
    </row>
    <row r="2">
      <c r="A2" s="3" t="inlineStr">
        <is>
          <t>Class Of Stock [Line Items]</t>
        </is>
      </c>
    </row>
    <row r="3">
      <c r="A3" s="4" t="inlineStr">
        <is>
          <t>Temporary equity liquidation preference, value</t>
        </is>
      </c>
      <c r="C3" s="5" t="n">
        <v>132039394</v>
      </c>
      <c r="D3" s="5" t="n">
        <v>132039394</v>
      </c>
    </row>
    <row r="4">
      <c r="A4" s="4" t="inlineStr">
        <is>
          <t>Convertible preferred stock, shares issued</t>
        </is>
      </c>
      <c r="B4" s="6" t="n">
        <v>0</v>
      </c>
      <c r="C4" s="6" t="n">
        <v>207164404</v>
      </c>
      <c r="D4" s="6" t="n">
        <v>207164404</v>
      </c>
    </row>
    <row r="5">
      <c r="A5" s="4" t="inlineStr">
        <is>
          <t>Convertible preferred stock, shares outstanding</t>
        </is>
      </c>
      <c r="B5" s="6" t="n">
        <v>0</v>
      </c>
      <c r="C5" s="6" t="n">
        <v>207164404</v>
      </c>
      <c r="D5" s="6" t="n">
        <v>207164404</v>
      </c>
    </row>
    <row r="6">
      <c r="A6" s="4" t="inlineStr">
        <is>
          <t>Series A-1</t>
        </is>
      </c>
    </row>
    <row r="7">
      <c r="A7" s="3" t="inlineStr">
        <is>
          <t>Class Of Stock [Line Items]</t>
        </is>
      </c>
    </row>
    <row r="8">
      <c r="A8" s="4" t="inlineStr">
        <is>
          <t>Temporary equity liquidation preference, value</t>
        </is>
      </c>
      <c r="C8" s="5" t="n">
        <v>15978000</v>
      </c>
      <c r="D8" s="5" t="n">
        <v>15978000</v>
      </c>
    </row>
    <row r="9">
      <c r="A9" s="4" t="inlineStr">
        <is>
          <t>Convertible preferred stock, shares issued</t>
        </is>
      </c>
      <c r="C9" s="6" t="n">
        <v>64704832</v>
      </c>
      <c r="D9" s="6" t="n">
        <v>64704832</v>
      </c>
    </row>
    <row r="10">
      <c r="A10" s="4" t="inlineStr">
        <is>
          <t>Convertible preferred stock, shares outstanding</t>
        </is>
      </c>
      <c r="C10" s="6" t="n">
        <v>64704832</v>
      </c>
      <c r="D10" s="6" t="n">
        <v>64704832</v>
      </c>
    </row>
    <row r="11">
      <c r="A11" s="4" t="inlineStr">
        <is>
          <t>Series A-2</t>
        </is>
      </c>
    </row>
    <row r="12">
      <c r="A12" s="3" t="inlineStr">
        <is>
          <t>Class Of Stock [Line Items]</t>
        </is>
      </c>
    </row>
    <row r="13">
      <c r="A13" s="4" t="inlineStr">
        <is>
          <t>Temporary equity liquidation preference, value</t>
        </is>
      </c>
      <c r="C13" s="5" t="n">
        <v>15000000</v>
      </c>
      <c r="D13" s="5" t="n">
        <v>15000000</v>
      </c>
    </row>
    <row r="14">
      <c r="A14" s="4" t="inlineStr">
        <is>
          <t>Convertible preferred stock, shares issued</t>
        </is>
      </c>
      <c r="C14" s="6" t="n">
        <v>36782734</v>
      </c>
      <c r="D14" s="6" t="n">
        <v>36782734</v>
      </c>
    </row>
    <row r="15">
      <c r="A15" s="4" t="inlineStr">
        <is>
          <t>Convertible preferred stock, shares outstanding</t>
        </is>
      </c>
      <c r="C15" s="6" t="n">
        <v>36782734</v>
      </c>
      <c r="D15" s="6" t="n">
        <v>36782734</v>
      </c>
    </row>
    <row r="16">
      <c r="A16" s="4" t="inlineStr">
        <is>
          <t>Series A-3</t>
        </is>
      </c>
    </row>
    <row r="17">
      <c r="A17" s="3" t="inlineStr">
        <is>
          <t>Class Of Stock [Line Items]</t>
        </is>
      </c>
    </row>
    <row r="18">
      <c r="A18" s="4" t="inlineStr">
        <is>
          <t>Temporary equity liquidation preference, value</t>
        </is>
      </c>
      <c r="C18" s="5" t="n">
        <v>15000000</v>
      </c>
      <c r="D18" s="5" t="n">
        <v>15000000</v>
      </c>
    </row>
    <row r="19">
      <c r="A19" s="4" t="inlineStr">
        <is>
          <t>Convertible preferred stock, shares issued</t>
        </is>
      </c>
      <c r="C19" s="6" t="n">
        <v>23467151</v>
      </c>
      <c r="D19" s="6" t="n">
        <v>23467151</v>
      </c>
    </row>
    <row r="20">
      <c r="A20" s="4" t="inlineStr">
        <is>
          <t>Convertible preferred stock, shares outstanding</t>
        </is>
      </c>
      <c r="C20" s="6" t="n">
        <v>23467151</v>
      </c>
      <c r="D20" s="6" t="n">
        <v>23467151</v>
      </c>
    </row>
    <row r="21">
      <c r="A21" s="4" t="inlineStr">
        <is>
          <t>Series A-4</t>
        </is>
      </c>
    </row>
    <row r="22">
      <c r="A22" s="3" t="inlineStr">
        <is>
          <t>Class Of Stock [Line Items]</t>
        </is>
      </c>
    </row>
    <row r="23">
      <c r="A23" s="4" t="inlineStr">
        <is>
          <t>Temporary equity liquidation preference, value</t>
        </is>
      </c>
      <c r="C23" s="5" t="n">
        <v>15000000</v>
      </c>
      <c r="D23" s="5" t="n">
        <v>15000000</v>
      </c>
    </row>
    <row r="24">
      <c r="A24" s="4" t="inlineStr">
        <is>
          <t>Convertible preferred stock, shares issued</t>
        </is>
      </c>
      <c r="C24" s="6" t="n">
        <v>15253415</v>
      </c>
      <c r="D24" s="6" t="n">
        <v>15253415</v>
      </c>
    </row>
    <row r="25">
      <c r="A25" s="4" t="inlineStr">
        <is>
          <t>Convertible preferred stock, shares outstanding</t>
        </is>
      </c>
      <c r="C25" s="6" t="n">
        <v>15253415</v>
      </c>
      <c r="D25" s="6" t="n">
        <v>15253415</v>
      </c>
    </row>
    <row r="26">
      <c r="A26" s="4" t="inlineStr">
        <is>
          <t>Series A4B</t>
        </is>
      </c>
    </row>
    <row r="27">
      <c r="A27" s="3" t="inlineStr">
        <is>
          <t>Class Of Stock [Line Items]</t>
        </is>
      </c>
    </row>
    <row r="28">
      <c r="A28" s="4" t="inlineStr">
        <is>
          <t>Temporary equity liquidation preference, value</t>
        </is>
      </c>
      <c r="C28" s="5" t="n">
        <v>21848000</v>
      </c>
      <c r="D28" s="5" t="n">
        <v>21848000</v>
      </c>
    </row>
    <row r="29">
      <c r="A29" s="4" t="inlineStr">
        <is>
          <t>Convertible preferred stock, shares issued</t>
        </is>
      </c>
      <c r="C29" s="6" t="n">
        <v>22216583</v>
      </c>
      <c r="D29" s="6" t="n">
        <v>22216583</v>
      </c>
    </row>
    <row r="30">
      <c r="A30" s="4" t="inlineStr">
        <is>
          <t>Convertible preferred stock, shares outstanding</t>
        </is>
      </c>
      <c r="C30" s="6" t="n">
        <v>22216583</v>
      </c>
      <c r="D30" s="6" t="n">
        <v>22216583</v>
      </c>
    </row>
    <row r="31">
      <c r="A31" s="4" t="inlineStr">
        <is>
          <t>Series A-5</t>
        </is>
      </c>
    </row>
    <row r="32">
      <c r="A32" s="3" t="inlineStr">
        <is>
          <t>Class Of Stock [Line Items]</t>
        </is>
      </c>
    </row>
    <row r="33">
      <c r="A33" s="4" t="inlineStr">
        <is>
          <t>Temporary equity liquidation preference, value</t>
        </is>
      </c>
      <c r="C33" s="5" t="n">
        <v>49214000</v>
      </c>
      <c r="D33" s="5" t="n">
        <v>49214000</v>
      </c>
    </row>
    <row r="34">
      <c r="A34" s="4" t="inlineStr">
        <is>
          <t>Convertible preferred stock, shares issued</t>
        </is>
      </c>
      <c r="C34" s="6" t="n">
        <v>44739689</v>
      </c>
      <c r="D34" s="6" t="n">
        <v>44739689</v>
      </c>
    </row>
    <row r="35">
      <c r="A35" s="4" t="inlineStr">
        <is>
          <t>Convertible preferred stock, shares outstanding</t>
        </is>
      </c>
      <c r="C35" s="6" t="n">
        <v>44739689</v>
      </c>
      <c r="D35" s="6" t="n">
        <v>447396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referred Units and Associated Call Right Liability - Additional Information (Detail) - USD ($)</t>
        </is>
      </c>
      <c r="B1" s="2" t="inlineStr">
        <is>
          <t>1 Months Ended</t>
        </is>
      </c>
      <c r="C1" s="2" t="inlineStr">
        <is>
          <t>6 Months Ended</t>
        </is>
      </c>
      <c r="D1" s="2" t="inlineStr">
        <is>
          <t>12 Months Ended</t>
        </is>
      </c>
    </row>
    <row r="2">
      <c r="B2" s="2" t="inlineStr">
        <is>
          <t>Jun. 30, 2018</t>
        </is>
      </c>
      <c r="C2" s="2" t="inlineStr">
        <is>
          <t>Jun. 30, 2020</t>
        </is>
      </c>
      <c r="D2" s="2" t="inlineStr">
        <is>
          <t>Dec. 31, 2019</t>
        </is>
      </c>
      <c r="E2" s="2" t="inlineStr">
        <is>
          <t>Dec. 31, 2018</t>
        </is>
      </c>
      <c r="F2" s="2" t="inlineStr">
        <is>
          <t>Dec. 31, 2017</t>
        </is>
      </c>
    </row>
    <row r="3">
      <c r="A3" s="3" t="inlineStr">
        <is>
          <t>Class Of Stock [Line Items]</t>
        </is>
      </c>
    </row>
    <row r="4">
      <c r="A4" s="4" t="inlineStr">
        <is>
          <t>Conversion of stock description</t>
        </is>
      </c>
      <c r="D4" s="4" t="inlineStr">
        <is>
          <t>Ten for one</t>
        </is>
      </c>
    </row>
    <row r="5">
      <c r="A5" s="4" t="inlineStr">
        <is>
          <t>Proceeds from issuance of common stock, gross</t>
        </is>
      </c>
      <c r="B5" s="5" t="n">
        <v>49200000</v>
      </c>
    </row>
    <row r="6">
      <c r="A6" s="4" t="inlineStr">
        <is>
          <t>Issuance costs</t>
        </is>
      </c>
      <c r="B6" s="6" t="n">
        <v>100000</v>
      </c>
    </row>
    <row r="7">
      <c r="A7" s="4" t="inlineStr">
        <is>
          <t>Proceeds from issuance of common stock, net</t>
        </is>
      </c>
      <c r="B7" s="6" t="n">
        <v>48400000</v>
      </c>
      <c r="C7" s="5" t="n">
        <v>60482000</v>
      </c>
    </row>
    <row r="8">
      <c r="A8" s="4" t="inlineStr">
        <is>
          <t>Profits interests using option pricing model approach</t>
        </is>
      </c>
      <c r="B8" s="6" t="n">
        <v>700000</v>
      </c>
    </row>
    <row r="9">
      <c r="A9" s="4" t="inlineStr">
        <is>
          <t>Fair value of call right liability</t>
        </is>
      </c>
      <c r="B9" s="6" t="n">
        <v>0</v>
      </c>
    </row>
    <row r="10">
      <c r="A10" s="4" t="inlineStr">
        <is>
          <t>Decrease to call right liability</t>
        </is>
      </c>
      <c r="E10" s="5" t="n">
        <v>300000</v>
      </c>
    </row>
    <row r="11">
      <c r="A11" s="4" t="inlineStr">
        <is>
          <t>Series A-1</t>
        </is>
      </c>
    </row>
    <row r="12">
      <c r="A12" s="3" t="inlineStr">
        <is>
          <t>Class Of Stock [Line Items]</t>
        </is>
      </c>
    </row>
    <row r="13">
      <c r="A13" s="4" t="inlineStr">
        <is>
          <t>Conversion price</t>
        </is>
      </c>
      <c r="D13" s="7" t="n">
        <v>0.2885</v>
      </c>
    </row>
    <row r="14">
      <c r="A14" s="4" t="inlineStr">
        <is>
          <t>Temporary equity redemption price per share</t>
        </is>
      </c>
      <c r="D14" s="10" t="n">
        <v>0.2885</v>
      </c>
    </row>
    <row r="15">
      <c r="A15" s="4" t="inlineStr">
        <is>
          <t>Series A-2</t>
        </is>
      </c>
    </row>
    <row r="16">
      <c r="A16" s="3" t="inlineStr">
        <is>
          <t>Class Of Stock [Line Items]</t>
        </is>
      </c>
    </row>
    <row r="17">
      <c r="A17" s="4" t="inlineStr">
        <is>
          <t>Conversion price</t>
        </is>
      </c>
      <c r="D17" s="10" t="n">
        <v>0.4078</v>
      </c>
    </row>
    <row r="18">
      <c r="A18" s="4" t="inlineStr">
        <is>
          <t>Temporary equity redemption price per share</t>
        </is>
      </c>
      <c r="D18" s="7" t="n">
        <v>0.4078</v>
      </c>
    </row>
    <row r="19">
      <c r="A19" s="4" t="inlineStr">
        <is>
          <t>Purchase units</t>
        </is>
      </c>
      <c r="D19" s="6" t="n">
        <v>36782737</v>
      </c>
    </row>
    <row r="20">
      <c r="A20" s="4" t="inlineStr">
        <is>
          <t>Purchase price per units</t>
        </is>
      </c>
      <c r="D20" s="7" t="n">
        <v>0.4078</v>
      </c>
    </row>
    <row r="21">
      <c r="A21" s="4" t="inlineStr">
        <is>
          <t>Series A-3</t>
        </is>
      </c>
    </row>
    <row r="22">
      <c r="A22" s="3" t="inlineStr">
        <is>
          <t>Class Of Stock [Line Items]</t>
        </is>
      </c>
    </row>
    <row r="23">
      <c r="A23" s="4" t="inlineStr">
        <is>
          <t>Conversion price</t>
        </is>
      </c>
      <c r="D23" s="10" t="n">
        <v>0.6392</v>
      </c>
    </row>
    <row r="24">
      <c r="A24" s="4" t="inlineStr">
        <is>
          <t>Temporary equity redemption price per share</t>
        </is>
      </c>
      <c r="D24" s="7" t="n">
        <v>0.6392</v>
      </c>
    </row>
    <row r="25">
      <c r="A25" s="4" t="inlineStr">
        <is>
          <t>Purchase units</t>
        </is>
      </c>
      <c r="D25" s="6" t="n">
        <v>23466834</v>
      </c>
    </row>
    <row r="26">
      <c r="A26" s="4" t="inlineStr">
        <is>
          <t>Purchase price per units</t>
        </is>
      </c>
      <c r="D26" s="7" t="n">
        <v>0.6392</v>
      </c>
    </row>
    <row r="27">
      <c r="A27" s="4" t="inlineStr">
        <is>
          <t>Series A-4</t>
        </is>
      </c>
    </row>
    <row r="28">
      <c r="A28" s="3" t="inlineStr">
        <is>
          <t>Class Of Stock [Line Items]</t>
        </is>
      </c>
    </row>
    <row r="29">
      <c r="A29" s="4" t="inlineStr">
        <is>
          <t>Conversion price</t>
        </is>
      </c>
      <c r="D29" s="10" t="n">
        <v>0.9834000000000001</v>
      </c>
    </row>
    <row r="30">
      <c r="A30" s="4" t="inlineStr">
        <is>
          <t>Temporary equity redemption price per share</t>
        </is>
      </c>
      <c r="D30" s="7" t="n">
        <v>0.9834000000000001</v>
      </c>
    </row>
    <row r="31">
      <c r="A31" s="4" t="inlineStr">
        <is>
          <t>Purchase units</t>
        </is>
      </c>
      <c r="D31" s="6" t="n">
        <v>15253203</v>
      </c>
    </row>
    <row r="32">
      <c r="A32" s="4" t="inlineStr">
        <is>
          <t>Purchase price per units</t>
        </is>
      </c>
      <c r="D32" s="7" t="n">
        <v>0.9834000000000001</v>
      </c>
    </row>
    <row r="33">
      <c r="A33" s="4" t="inlineStr">
        <is>
          <t>Series A4B</t>
        </is>
      </c>
    </row>
    <row r="34">
      <c r="A34" s="3" t="inlineStr">
        <is>
          <t>Class Of Stock [Line Items]</t>
        </is>
      </c>
    </row>
    <row r="35">
      <c r="A35" s="4" t="inlineStr">
        <is>
          <t>Conversion price</t>
        </is>
      </c>
      <c r="D35" s="10" t="n">
        <v>0.9834000000000001</v>
      </c>
    </row>
    <row r="36">
      <c r="A36" s="4" t="inlineStr">
        <is>
          <t>Temporary equity redemption price per share</t>
        </is>
      </c>
      <c r="D36" s="10" t="n">
        <v>0.9834000000000001</v>
      </c>
    </row>
    <row r="37">
      <c r="A37" s="4" t="inlineStr">
        <is>
          <t>Series A-5</t>
        </is>
      </c>
    </row>
    <row r="38">
      <c r="A38" s="3" t="inlineStr">
        <is>
          <t>Class Of Stock [Line Items]</t>
        </is>
      </c>
    </row>
    <row r="39">
      <c r="A39" s="4" t="inlineStr">
        <is>
          <t>Conversion price</t>
        </is>
      </c>
      <c r="D39" s="11" t="n">
        <v>1.1</v>
      </c>
    </row>
    <row r="40">
      <c r="A40" s="4" t="inlineStr">
        <is>
          <t>Temporary equity redemption price per share</t>
        </is>
      </c>
      <c r="D40" s="8" t="n">
        <v>1.1</v>
      </c>
    </row>
    <row r="41">
      <c r="A41" s="4" t="inlineStr">
        <is>
          <t>Stock issued</t>
        </is>
      </c>
      <c r="B41" s="5" t="n">
        <v>44739689</v>
      </c>
    </row>
    <row r="42">
      <c r="A42" s="4" t="inlineStr">
        <is>
          <t>Stock price per unit</t>
        </is>
      </c>
      <c r="B42" s="8" t="n">
        <v>1.1</v>
      </c>
    </row>
    <row r="43">
      <c r="A43" s="4" t="inlineStr">
        <is>
          <t>Stock issued value</t>
        </is>
      </c>
      <c r="F43" s="5" t="n">
        <v>300000</v>
      </c>
    </row>
    <row r="44">
      <c r="A44" s="4" t="inlineStr">
        <is>
          <t>Class C Common Units</t>
        </is>
      </c>
    </row>
    <row r="45">
      <c r="A45" s="3" t="inlineStr">
        <is>
          <t>Class Of Stock [Line Items]</t>
        </is>
      </c>
    </row>
    <row r="46">
      <c r="A46" s="4" t="inlineStr">
        <is>
          <t>Stock issued</t>
        </is>
      </c>
      <c r="B46" s="5" t="n">
        <v>4509750</v>
      </c>
    </row>
    <row r="47">
      <c r="A47" s="4" t="inlineStr">
        <is>
          <t>Proceeds from issuance of common stock, net</t>
        </is>
      </c>
      <c r="E47" s="5" t="n">
        <v>720000</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Preferred Units and Members Deficit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4" t="inlineStr">
        <is>
          <t>Balance</t>
        </is>
      </c>
      <c r="B3" s="5" t="n">
        <v>-124758</v>
      </c>
      <c r="C3" s="5" t="n">
        <v>-118603</v>
      </c>
      <c r="D3" s="5" t="n">
        <v>-95290</v>
      </c>
      <c r="E3" s="5" t="n">
        <v>-84774</v>
      </c>
      <c r="F3" s="5" t="n">
        <v>-118603</v>
      </c>
      <c r="G3" s="5" t="n">
        <v>-84774</v>
      </c>
      <c r="H3" s="5" t="n">
        <v>-84774</v>
      </c>
      <c r="I3" s="5" t="n">
        <v>-47864</v>
      </c>
    </row>
    <row r="4">
      <c r="A4" s="4" t="inlineStr">
        <is>
          <t>Conversion of Compass Therapeutics LLC preferred shares into common shares upon consummation of the reverse merger</t>
        </is>
      </c>
      <c r="B4" s="6" t="n">
        <v>129870</v>
      </c>
    </row>
    <row r="5">
      <c r="A5" s="4" t="inlineStr">
        <is>
          <t>Common shares issued in private placement, net of issuance costs of $6,902</t>
        </is>
      </c>
      <c r="B5" s="6" t="n">
        <v>53581</v>
      </c>
      <c r="I5" s="6" t="n">
        <v>720</v>
      </c>
    </row>
    <row r="6">
      <c r="A6" s="4" t="inlineStr">
        <is>
          <t>Payment to non-participating Compass Therapeutics LLC members upon consummation of Merger</t>
        </is>
      </c>
      <c r="B6" s="6" t="n">
        <v>-69</v>
      </c>
    </row>
    <row r="7">
      <c r="A7" s="4" t="inlineStr">
        <is>
          <t>Issuance of profit interests and related unit compensation expense</t>
        </is>
      </c>
      <c r="H7" s="6" t="n">
        <v>915</v>
      </c>
      <c r="I7" s="6" t="n">
        <v>656</v>
      </c>
    </row>
    <row r="8">
      <c r="A8" s="4" t="inlineStr">
        <is>
          <t>Share-based compensation expense</t>
        </is>
      </c>
      <c r="B8" s="6" t="n">
        <v>183</v>
      </c>
      <c r="C8" s="6" t="n">
        <v>247</v>
      </c>
      <c r="D8" s="6" t="n">
        <v>185</v>
      </c>
      <c r="E8" s="6" t="n">
        <v>255</v>
      </c>
    </row>
    <row r="9">
      <c r="A9" s="4" t="inlineStr">
        <is>
          <t>Forteiture of common units</t>
        </is>
      </c>
      <c r="H9" s="6" t="n">
        <v>0</v>
      </c>
      <c r="I9" s="6" t="n">
        <v>0</v>
      </c>
    </row>
    <row r="10">
      <c r="A10" s="4" t="inlineStr">
        <is>
          <t>Net loss</t>
        </is>
      </c>
      <c r="B10" s="6" t="n">
        <v>-5557</v>
      </c>
      <c r="C10" s="6" t="n">
        <v>-6402</v>
      </c>
      <c r="D10" s="6" t="n">
        <v>-8809</v>
      </c>
      <c r="E10" s="6" t="n">
        <v>-10771</v>
      </c>
      <c r="F10" s="6" t="n">
        <v>-11959</v>
      </c>
      <c r="G10" s="6" t="n">
        <v>-19580</v>
      </c>
      <c r="H10" s="6" t="n">
        <v>-34744</v>
      </c>
      <c r="I10" s="6" t="n">
        <v>-38286</v>
      </c>
    </row>
    <row r="11">
      <c r="A11" s="4" t="inlineStr">
        <is>
          <t>Balance</t>
        </is>
      </c>
      <c r="B11" s="6" t="n">
        <v>53250</v>
      </c>
      <c r="C11" s="6" t="n">
        <v>-124758</v>
      </c>
      <c r="D11" s="6" t="n">
        <v>-103914</v>
      </c>
      <c r="E11" s="6" t="n">
        <v>-95290</v>
      </c>
      <c r="F11" s="6" t="n">
        <v>53250</v>
      </c>
      <c r="G11" s="6" t="n">
        <v>-103914</v>
      </c>
      <c r="H11" s="6" t="n">
        <v>-118603</v>
      </c>
      <c r="I11" s="6" t="n">
        <v>-84774</v>
      </c>
    </row>
    <row r="12">
      <c r="A12" s="4" t="inlineStr">
        <is>
          <t>Temporary equity, Beginning Balance</t>
        </is>
      </c>
      <c r="C12" s="5" t="n">
        <v>129870</v>
      </c>
      <c r="E12" s="5" t="n">
        <v>129870</v>
      </c>
      <c r="F12" s="5" t="n">
        <v>129870</v>
      </c>
      <c r="G12" s="5" t="n">
        <v>129870</v>
      </c>
      <c r="H12" s="5" t="n">
        <v>129870</v>
      </c>
    </row>
    <row r="13">
      <c r="A13" s="4" t="inlineStr">
        <is>
          <t>Temporary equity, Beginning Balance, Shares</t>
        </is>
      </c>
      <c r="C13" s="6" t="n">
        <v>207164404</v>
      </c>
      <c r="E13" s="6" t="n">
        <v>207164404</v>
      </c>
      <c r="F13" s="6" t="n">
        <v>207164404</v>
      </c>
      <c r="G13" s="6" t="n">
        <v>207164404</v>
      </c>
      <c r="H13" s="6" t="n">
        <v>207164404</v>
      </c>
    </row>
    <row r="14">
      <c r="A14" s="4" t="inlineStr">
        <is>
          <t>Additional issuance costs in connection with the prior issuance of Series A4B preferred units</t>
        </is>
      </c>
      <c r="B14" s="5" t="n">
        <v>-6902</v>
      </c>
    </row>
    <row r="15">
      <c r="A15" s="4" t="inlineStr">
        <is>
          <t>Temporary equity, Ending Balance</t>
        </is>
      </c>
      <c r="H15" s="5" t="n">
        <v>129870</v>
      </c>
      <c r="I15" s="5" t="n">
        <v>129870</v>
      </c>
    </row>
    <row r="16">
      <c r="A16" s="4" t="inlineStr">
        <is>
          <t>Temporary equity, Ending Balance, Shares</t>
        </is>
      </c>
      <c r="B16" s="6" t="n">
        <v>0</v>
      </c>
      <c r="F16" s="6" t="n">
        <v>0</v>
      </c>
      <c r="H16" s="6" t="n">
        <v>207164404</v>
      </c>
      <c r="I16" s="6" t="n">
        <v>207164404</v>
      </c>
    </row>
    <row r="17">
      <c r="A17" s="4" t="inlineStr">
        <is>
          <t>Common Stock</t>
        </is>
      </c>
    </row>
    <row r="18">
      <c r="A18" s="4" t="inlineStr">
        <is>
          <t>Balance</t>
        </is>
      </c>
      <c r="B18" s="5" t="n">
        <v>1</v>
      </c>
      <c r="C18" s="5" t="n">
        <v>1</v>
      </c>
      <c r="D18" s="5" t="n">
        <v>1</v>
      </c>
      <c r="E18" s="5" t="n">
        <v>1</v>
      </c>
      <c r="F18" s="5" t="n">
        <v>1</v>
      </c>
      <c r="G18" s="5" t="n">
        <v>1</v>
      </c>
      <c r="H18" s="5" t="n">
        <v>1</v>
      </c>
    </row>
    <row r="19">
      <c r="A19" s="4" t="inlineStr">
        <is>
          <t>Common shares issued to former shareholders of Olivia Ventures Inc.</t>
        </is>
      </c>
      <c r="B19" s="6" t="n">
        <v>1000000000</v>
      </c>
    </row>
    <row r="20">
      <c r="A20" s="4" t="inlineStr">
        <is>
          <t>Balance (in shares)</t>
        </is>
      </c>
      <c r="B20" s="6" t="n">
        <v>7122127</v>
      </c>
      <c r="C20" s="6" t="n">
        <v>7034047</v>
      </c>
      <c r="D20" s="6" t="n">
        <v>6578449</v>
      </c>
      <c r="E20" s="6" t="n">
        <v>6355377</v>
      </c>
      <c r="F20" s="6" t="n">
        <v>7034047</v>
      </c>
      <c r="G20" s="6" t="n">
        <v>6355377</v>
      </c>
      <c r="H20" s="6" t="n">
        <v>6355377</v>
      </c>
    </row>
    <row r="21">
      <c r="A21" s="4" t="inlineStr">
        <is>
          <t>Conversion of Compass Therapeutics LLC preferred shares into common shares upon consummation of the reverse merger</t>
        </is>
      </c>
      <c r="B21" s="5" t="n">
        <v>3</v>
      </c>
    </row>
    <row r="22">
      <c r="A22" s="4" t="inlineStr">
        <is>
          <t>Conversion of Compass Therapeutics LLC preferred shares into common shares upon consummation of the reverse merger, Shares</t>
        </is>
      </c>
      <c r="B22" s="6" t="n">
        <v>30629606</v>
      </c>
    </row>
    <row r="23">
      <c r="A23" s="4" t="inlineStr">
        <is>
          <t>Common shares issued in private placement, net of issuance costs of $6,902</t>
        </is>
      </c>
      <c r="B23" s="5" t="n">
        <v>1</v>
      </c>
    </row>
    <row r="24">
      <c r="A24" s="4" t="inlineStr">
        <is>
          <t>Common shares issued in private placement, net of issuance costs of $6,902, Shares</t>
        </is>
      </c>
      <c r="B24" s="6" t="n">
        <v>12096442</v>
      </c>
    </row>
    <row r="25">
      <c r="A25" s="4" t="inlineStr">
        <is>
          <t>Payment to non-participating Compass Therapeutics LLC members upon consummation of Merger, Shares</t>
        </is>
      </c>
      <c r="B25" s="6" t="n">
        <v>-13641</v>
      </c>
    </row>
    <row r="26">
      <c r="A26" s="4" t="inlineStr">
        <is>
          <t>Vesting of share-based awards</t>
        </is>
      </c>
      <c r="B26" s="6" t="n">
        <v>62298</v>
      </c>
      <c r="C26" s="6" t="n">
        <v>88080</v>
      </c>
      <c r="D26" s="6" t="n">
        <v>105127</v>
      </c>
      <c r="E26" s="6" t="n">
        <v>223072</v>
      </c>
    </row>
    <row r="27">
      <c r="A27" s="4" t="inlineStr">
        <is>
          <t>Balance</t>
        </is>
      </c>
      <c r="B27" s="5" t="n">
        <v>5</v>
      </c>
      <c r="C27" s="5" t="n">
        <v>1</v>
      </c>
      <c r="D27" s="5" t="n">
        <v>1</v>
      </c>
      <c r="E27" s="5" t="n">
        <v>1</v>
      </c>
      <c r="F27" s="5" t="n">
        <v>5</v>
      </c>
      <c r="G27" s="5" t="n">
        <v>1</v>
      </c>
      <c r="H27" s="5" t="n">
        <v>1</v>
      </c>
      <c r="I27" s="5" t="n">
        <v>1</v>
      </c>
    </row>
    <row r="28">
      <c r="A28" s="4" t="inlineStr">
        <is>
          <t>Balance (in shares)</t>
        </is>
      </c>
      <c r="B28" s="6" t="n">
        <v>50896833</v>
      </c>
      <c r="C28" s="6" t="n">
        <v>7122127</v>
      </c>
      <c r="D28" s="6" t="n">
        <v>6683576</v>
      </c>
      <c r="E28" s="6" t="n">
        <v>6578449</v>
      </c>
      <c r="F28" s="6" t="n">
        <v>50896833</v>
      </c>
      <c r="G28" s="6" t="n">
        <v>6683576</v>
      </c>
      <c r="H28" s="6" t="n">
        <v>7034047</v>
      </c>
      <c r="I28" s="6" t="n">
        <v>6355377</v>
      </c>
    </row>
    <row r="29">
      <c r="A29" s="4" t="inlineStr">
        <is>
          <t>Additional Paid-in Capital [Member]</t>
        </is>
      </c>
    </row>
    <row r="30">
      <c r="A30" s="4" t="inlineStr">
        <is>
          <t>Balance</t>
        </is>
      </c>
      <c r="B30" s="5" t="n">
        <v>3551</v>
      </c>
      <c r="C30" s="5" t="n">
        <v>3304</v>
      </c>
      <c r="D30" s="5" t="n">
        <v>2644</v>
      </c>
      <c r="E30" s="5" t="n">
        <v>2389</v>
      </c>
      <c r="F30" s="5" t="n">
        <v>3304</v>
      </c>
      <c r="G30" s="5" t="n">
        <v>2389</v>
      </c>
      <c r="H30" s="5" t="n">
        <v>2389</v>
      </c>
    </row>
    <row r="31">
      <c r="A31" s="4" t="inlineStr">
        <is>
          <t>Conversion of Compass Therapeutics LLC preferred shares into common shares upon consummation of the reverse merger</t>
        </is>
      </c>
      <c r="B31" s="6" t="n">
        <v>129867</v>
      </c>
    </row>
    <row r="32">
      <c r="A32" s="4" t="inlineStr">
        <is>
          <t>Common shares issued in private placement, net of issuance costs of $6,902</t>
        </is>
      </c>
      <c r="B32" s="6" t="n">
        <v>53580</v>
      </c>
    </row>
    <row r="33">
      <c r="A33" s="4" t="inlineStr">
        <is>
          <t>Payment to non-participating Compass Therapeutics LLC members upon consummation of Merger</t>
        </is>
      </c>
      <c r="B33" s="6" t="n">
        <v>-69</v>
      </c>
    </row>
    <row r="34">
      <c r="A34" s="4" t="inlineStr">
        <is>
          <t>Share-based compensation expense</t>
        </is>
      </c>
      <c r="B34" s="6" t="n">
        <v>183</v>
      </c>
      <c r="C34" s="6" t="n">
        <v>247</v>
      </c>
      <c r="D34" s="6" t="n">
        <v>185</v>
      </c>
      <c r="E34" s="6" t="n">
        <v>255</v>
      </c>
    </row>
    <row r="35">
      <c r="A35" s="4" t="inlineStr">
        <is>
          <t>Balance</t>
        </is>
      </c>
      <c r="B35" s="6" t="n">
        <v>187112</v>
      </c>
      <c r="C35" s="6" t="n">
        <v>3551</v>
      </c>
      <c r="D35" s="6" t="n">
        <v>2829</v>
      </c>
      <c r="E35" s="6" t="n">
        <v>2644</v>
      </c>
      <c r="F35" s="6" t="n">
        <v>187112</v>
      </c>
      <c r="G35" s="6" t="n">
        <v>2829</v>
      </c>
      <c r="H35" s="6" t="n">
        <v>3304</v>
      </c>
      <c r="I35" s="5" t="n">
        <v>2389</v>
      </c>
    </row>
    <row r="36">
      <c r="A36" s="4" t="inlineStr">
        <is>
          <t>Retained Earnings [Member]</t>
        </is>
      </c>
    </row>
    <row r="37">
      <c r="A37" s="4" t="inlineStr">
        <is>
          <t>Balance</t>
        </is>
      </c>
      <c r="B37" s="6" t="n">
        <v>-128310</v>
      </c>
      <c r="C37" s="6" t="n">
        <v>-121908</v>
      </c>
      <c r="D37" s="6" t="n">
        <v>-97935</v>
      </c>
      <c r="E37" s="6" t="n">
        <v>-87164</v>
      </c>
      <c r="F37" s="6" t="n">
        <v>-121908</v>
      </c>
      <c r="G37" s="6" t="n">
        <v>-87164</v>
      </c>
      <c r="H37" s="6" t="n">
        <v>-87164</v>
      </c>
      <c r="I37" s="6" t="n">
        <v>-48878</v>
      </c>
    </row>
    <row r="38">
      <c r="A38" s="4" t="inlineStr">
        <is>
          <t>Forteiture of common units</t>
        </is>
      </c>
      <c r="H38" s="6" t="n">
        <v>0</v>
      </c>
      <c r="I38" s="6" t="n">
        <v>0</v>
      </c>
    </row>
    <row r="39">
      <c r="A39" s="4" t="inlineStr">
        <is>
          <t>Net loss</t>
        </is>
      </c>
      <c r="B39" s="6" t="n">
        <v>-5557</v>
      </c>
      <c r="C39" s="6" t="n">
        <v>-6402</v>
      </c>
      <c r="D39" s="6" t="n">
        <v>-8809</v>
      </c>
      <c r="E39" s="6" t="n">
        <v>-10771</v>
      </c>
      <c r="H39" s="6" t="n">
        <v>-34744</v>
      </c>
      <c r="I39" s="6" t="n">
        <v>-38286</v>
      </c>
    </row>
    <row r="40">
      <c r="A40" s="4" t="inlineStr">
        <is>
          <t>Balance</t>
        </is>
      </c>
      <c r="B40" s="6" t="n">
        <v>-133867</v>
      </c>
      <c r="C40" s="6" t="n">
        <v>-128310</v>
      </c>
      <c r="D40" s="6" t="n">
        <v>-106744</v>
      </c>
      <c r="E40" s="6" t="n">
        <v>-97935</v>
      </c>
      <c r="F40" s="6" t="n">
        <v>-133867</v>
      </c>
      <c r="G40" s="6" t="n">
        <v>-106744</v>
      </c>
      <c r="H40" s="6" t="n">
        <v>-121908</v>
      </c>
      <c r="I40" s="6" t="n">
        <v>-87164</v>
      </c>
    </row>
    <row r="41">
      <c r="A41" s="4" t="inlineStr">
        <is>
          <t>Convertible Preferred Stock</t>
        </is>
      </c>
    </row>
    <row r="42">
      <c r="A42" s="4" t="inlineStr">
        <is>
          <t>Temporary equity, Conversion of Compass Therapeutics LLC preferred shares into common shares upon consummation of the reverse merger</t>
        </is>
      </c>
      <c r="B42" s="5" t="n">
        <v>-129870</v>
      </c>
    </row>
    <row r="43">
      <c r="A43" s="4" t="inlineStr">
        <is>
          <t>Temporary equity, Conversion of Compass Therapeutics LLC preferred shares into common shares upon consummation of the reverse merger, Shares</t>
        </is>
      </c>
      <c r="B43" s="6" t="n">
        <v>-207164404</v>
      </c>
    </row>
    <row r="44">
      <c r="A44" s="4" t="inlineStr">
        <is>
          <t>Temporary equity, Beginning Balance</t>
        </is>
      </c>
      <c r="B44" s="5" t="n">
        <v>129870</v>
      </c>
      <c r="C44" s="5" t="n">
        <v>129870</v>
      </c>
      <c r="D44" s="5" t="n">
        <v>129870</v>
      </c>
      <c r="E44" s="5" t="n">
        <v>129870</v>
      </c>
      <c r="F44" s="5" t="n">
        <v>129870</v>
      </c>
      <c r="G44" s="5" t="n">
        <v>129870</v>
      </c>
      <c r="H44" s="5" t="n">
        <v>129870</v>
      </c>
    </row>
    <row r="45">
      <c r="A45" s="4" t="inlineStr">
        <is>
          <t>Temporary equity, Beginning Balance, Shares</t>
        </is>
      </c>
      <c r="B45" s="6" t="n">
        <v>207164404</v>
      </c>
      <c r="C45" s="6" t="n">
        <v>207164404</v>
      </c>
      <c r="D45" s="6" t="n">
        <v>207164404</v>
      </c>
      <c r="E45" s="6" t="n">
        <v>207164404</v>
      </c>
      <c r="F45" s="6" t="n">
        <v>207164404</v>
      </c>
      <c r="G45" s="6" t="n">
        <v>207164404</v>
      </c>
      <c r="H45" s="6" t="n">
        <v>207164404</v>
      </c>
    </row>
    <row r="46">
      <c r="A46" s="4" t="inlineStr">
        <is>
          <t>Temporary equity, Ending Balance</t>
        </is>
      </c>
      <c r="B46" s="5" t="n">
        <v>0</v>
      </c>
      <c r="C46" s="5" t="n">
        <v>129870</v>
      </c>
      <c r="D46" s="5" t="n">
        <v>129870</v>
      </c>
      <c r="E46" s="5" t="n">
        <v>129870</v>
      </c>
      <c r="F46" s="5" t="n">
        <v>0</v>
      </c>
      <c r="G46" s="5" t="n">
        <v>129870</v>
      </c>
      <c r="H46" s="5" t="n">
        <v>129870</v>
      </c>
      <c r="I46" s="5" t="n">
        <v>129870</v>
      </c>
    </row>
    <row r="47">
      <c r="A47" s="4" t="inlineStr">
        <is>
          <t>Temporary equity, Ending Balance, Shares</t>
        </is>
      </c>
      <c r="B47" s="6" t="n">
        <v>0</v>
      </c>
      <c r="C47" s="6" t="n">
        <v>207164404</v>
      </c>
      <c r="D47" s="6" t="n">
        <v>207164404</v>
      </c>
      <c r="E47" s="6" t="n">
        <v>207164404</v>
      </c>
      <c r="F47" s="6" t="n">
        <v>0</v>
      </c>
      <c r="G47" s="6" t="n">
        <v>207164404</v>
      </c>
      <c r="H47" s="6" t="n">
        <v>207164404</v>
      </c>
      <c r="I47" s="6" t="n">
        <v>207164404</v>
      </c>
    </row>
    <row r="48">
      <c r="A48" s="4" t="inlineStr">
        <is>
          <t>Convertible Preferred Stock Series A One Two Three Four Fourb and Five[Member]</t>
        </is>
      </c>
    </row>
    <row r="49">
      <c r="A49" s="4" t="inlineStr">
        <is>
          <t>Temporary equity, Beginning Balance</t>
        </is>
      </c>
      <c r="C49" s="5" t="n">
        <v>129870</v>
      </c>
      <c r="E49" s="5" t="n">
        <v>129870</v>
      </c>
      <c r="F49" s="5" t="n">
        <v>129870</v>
      </c>
      <c r="G49" s="5" t="n">
        <v>129870</v>
      </c>
      <c r="H49" s="5" t="n">
        <v>129870</v>
      </c>
      <c r="I49" s="5" t="n">
        <v>81513</v>
      </c>
    </row>
    <row r="50">
      <c r="A50" s="4" t="inlineStr">
        <is>
          <t>Temporary equity, Beginning Balance, Shares</t>
        </is>
      </c>
      <c r="C50" s="6" t="n">
        <v>207164404</v>
      </c>
      <c r="E50" s="6" t="n">
        <v>207164404</v>
      </c>
      <c r="F50" s="6" t="n">
        <v>207164404</v>
      </c>
      <c r="G50" s="6" t="n">
        <v>207164404</v>
      </c>
      <c r="H50" s="6" t="n">
        <v>207164404</v>
      </c>
      <c r="I50" s="6" t="n">
        <v>162424715</v>
      </c>
    </row>
    <row r="51">
      <c r="A51" s="4" t="inlineStr">
        <is>
          <t>Additional issuance costs in connection with the prior issuance of Series A4B preferred units</t>
        </is>
      </c>
      <c r="I51" s="5" t="n">
        <v>-7</v>
      </c>
    </row>
    <row r="52">
      <c r="A52" s="4" t="inlineStr">
        <is>
          <t>Issuance of Series A-5preferred units,Value</t>
        </is>
      </c>
      <c r="I52" s="5" t="n">
        <v>49084</v>
      </c>
    </row>
    <row r="53">
      <c r="A53" s="4" t="inlineStr">
        <is>
          <t>Issuance of Series A-5 preferred units, Shares</t>
        </is>
      </c>
      <c r="I53" s="6" t="n">
        <v>44739689</v>
      </c>
    </row>
    <row r="54">
      <c r="A54" s="4" t="inlineStr">
        <is>
          <t>Issuance of Class C common units associated with Series A-5 preferred units</t>
        </is>
      </c>
      <c r="I54" s="5" t="n">
        <v>-720</v>
      </c>
    </row>
    <row r="55">
      <c r="A55" s="4" t="inlineStr">
        <is>
          <t>Issuance of Class C common units associated with Series A-5 preferred units, Shares</t>
        </is>
      </c>
      <c r="I55" s="6" t="n">
        <v>0</v>
      </c>
    </row>
    <row r="56">
      <c r="A56" s="4" t="inlineStr">
        <is>
          <t>Temporary equity, Ending Balance</t>
        </is>
      </c>
      <c r="H56" s="5" t="n">
        <v>129870</v>
      </c>
      <c r="I56" s="5" t="n">
        <v>129870</v>
      </c>
    </row>
    <row r="57">
      <c r="A57" s="4" t="inlineStr">
        <is>
          <t>Temporary equity, Ending Balance, Shares</t>
        </is>
      </c>
      <c r="H57" s="6" t="n">
        <v>207164404</v>
      </c>
      <c r="I57" s="6" t="n">
        <v>207164404</v>
      </c>
    </row>
    <row r="58">
      <c r="A58" s="4" t="inlineStr">
        <is>
          <t>Class A Common Units | Common Stock</t>
        </is>
      </c>
    </row>
    <row r="59">
      <c r="A59" s="4" t="inlineStr">
        <is>
          <t>Balance</t>
        </is>
      </c>
      <c r="C59" s="5" t="n">
        <v>2585</v>
      </c>
      <c r="E59" s="5" t="n">
        <v>1670</v>
      </c>
      <c r="F59" s="5" t="n">
        <v>2585</v>
      </c>
      <c r="G59" s="5" t="n">
        <v>1670</v>
      </c>
      <c r="H59" s="5" t="n">
        <v>1670</v>
      </c>
      <c r="I59" s="5" t="n">
        <v>181</v>
      </c>
    </row>
    <row r="60">
      <c r="A60" s="4" t="inlineStr">
        <is>
          <t>Balance (in shares)</t>
        </is>
      </c>
      <c r="C60" s="6" t="n">
        <v>75632932</v>
      </c>
      <c r="E60" s="6" t="n">
        <v>66578491</v>
      </c>
      <c r="F60" s="6" t="n">
        <v>75632932</v>
      </c>
      <c r="G60" s="6" t="n">
        <v>66578491</v>
      </c>
      <c r="H60" s="6" t="n">
        <v>66578491</v>
      </c>
      <c r="I60" s="6" t="n">
        <v>5078488</v>
      </c>
    </row>
    <row r="61">
      <c r="A61" s="4" t="inlineStr">
        <is>
          <t>Redesignation of Class B common units</t>
        </is>
      </c>
      <c r="I61" s="5" t="n">
        <v>833</v>
      </c>
    </row>
    <row r="62">
      <c r="A62" s="4" t="inlineStr">
        <is>
          <t>Redesignation of Class B common units, Shares</t>
        </is>
      </c>
      <c r="I62" s="6" t="n">
        <v>46542838</v>
      </c>
    </row>
    <row r="63">
      <c r="A63" s="4" t="inlineStr">
        <is>
          <t>Issuance of profit interests and related unit compensation expense</t>
        </is>
      </c>
      <c r="H63" s="5" t="n">
        <v>915</v>
      </c>
      <c r="I63" s="5" t="n">
        <v>656</v>
      </c>
    </row>
    <row r="64">
      <c r="A64" s="4" t="inlineStr">
        <is>
          <t>Issuance of profit interests and related unit compensation expense, Shares</t>
        </is>
      </c>
      <c r="H64" s="6" t="n">
        <v>19643100</v>
      </c>
      <c r="I64" s="6" t="n">
        <v>16143382</v>
      </c>
    </row>
    <row r="65">
      <c r="A65" s="4" t="inlineStr">
        <is>
          <t>Forteiture of common units</t>
        </is>
      </c>
      <c r="H65" s="5" t="n">
        <v>0</v>
      </c>
      <c r="I65" s="5" t="n">
        <v>0</v>
      </c>
    </row>
    <row r="66">
      <c r="A66" s="4" t="inlineStr">
        <is>
          <t>Forteiture of common units</t>
        </is>
      </c>
      <c r="H66" s="6" t="n">
        <v>-10588659</v>
      </c>
      <c r="I66" s="6" t="n">
        <v>-1186217</v>
      </c>
    </row>
    <row r="67">
      <c r="A67" s="4" t="inlineStr">
        <is>
          <t>Balance</t>
        </is>
      </c>
      <c r="H67" s="5" t="n">
        <v>2585</v>
      </c>
      <c r="I67" s="5" t="n">
        <v>1670</v>
      </c>
    </row>
    <row r="68">
      <c r="A68" s="4" t="inlineStr">
        <is>
          <t>Balance (in shares)</t>
        </is>
      </c>
      <c r="H68" s="6" t="n">
        <v>75632932</v>
      </c>
      <c r="I68" s="6" t="n">
        <v>66578491</v>
      </c>
    </row>
    <row r="69">
      <c r="A69" s="4" t="inlineStr">
        <is>
          <t>Common Class B [Member] | Common Stock</t>
        </is>
      </c>
    </row>
    <row r="70">
      <c r="A70" s="4" t="inlineStr">
        <is>
          <t>Balance</t>
        </is>
      </c>
      <c r="I70" s="5" t="n">
        <v>833</v>
      </c>
    </row>
    <row r="71">
      <c r="A71" s="4" t="inlineStr">
        <is>
          <t>Balance (in shares)</t>
        </is>
      </c>
      <c r="I71" s="6" t="n">
        <v>46542838</v>
      </c>
    </row>
    <row r="72">
      <c r="A72" s="4" t="inlineStr">
        <is>
          <t>Redesignation of Class B common units</t>
        </is>
      </c>
      <c r="I72" s="5" t="n">
        <v>-833</v>
      </c>
    </row>
    <row r="73">
      <c r="A73" s="4" t="inlineStr">
        <is>
          <t>Redesignation of Class B common units, Shares</t>
        </is>
      </c>
      <c r="I73" s="6" t="n">
        <v>-46542838</v>
      </c>
    </row>
    <row r="74">
      <c r="A74" s="4" t="inlineStr">
        <is>
          <t>Forteiture of common units</t>
        </is>
      </c>
      <c r="H74" s="5" t="n">
        <v>0</v>
      </c>
      <c r="I74" s="5" t="n">
        <v>0</v>
      </c>
    </row>
    <row r="75">
      <c r="A75" s="4" t="inlineStr">
        <is>
          <t>Class C Common Units | Common Stock</t>
        </is>
      </c>
    </row>
    <row r="76">
      <c r="A76" s="4" t="inlineStr">
        <is>
          <t>Balance</t>
        </is>
      </c>
      <c r="C76" s="5" t="n">
        <v>720</v>
      </c>
      <c r="E76" s="5" t="n">
        <v>720</v>
      </c>
      <c r="F76" s="5" t="n">
        <v>720</v>
      </c>
      <c r="G76" s="5" t="n">
        <v>720</v>
      </c>
      <c r="H76" s="5" t="n">
        <v>720</v>
      </c>
    </row>
    <row r="77">
      <c r="A77" s="4" t="inlineStr">
        <is>
          <t>Balance (in shares)</t>
        </is>
      </c>
      <c r="C77" s="6" t="n">
        <v>4509750</v>
      </c>
      <c r="E77" s="6" t="n">
        <v>4509750</v>
      </c>
      <c r="F77" s="6" t="n">
        <v>4509750</v>
      </c>
      <c r="G77" s="6" t="n">
        <v>4509750</v>
      </c>
      <c r="H77" s="6" t="n">
        <v>4509750</v>
      </c>
    </row>
    <row r="78">
      <c r="A78" s="4" t="inlineStr">
        <is>
          <t>Common shares issued in private placement, net of issuance costs of $6,902</t>
        </is>
      </c>
      <c r="I78" s="5" t="n">
        <v>720</v>
      </c>
    </row>
    <row r="79">
      <c r="A79" s="4" t="inlineStr">
        <is>
          <t>Common shares issued in private placement, net of issuance costs of $6,902, Shares</t>
        </is>
      </c>
      <c r="I79" s="6" t="n">
        <v>4509750</v>
      </c>
    </row>
    <row r="80">
      <c r="A80" s="4" t="inlineStr">
        <is>
          <t>Forteiture of common units</t>
        </is>
      </c>
      <c r="H80" s="5" t="n">
        <v>0</v>
      </c>
      <c r="I80" s="5" t="n">
        <v>0</v>
      </c>
    </row>
    <row r="81">
      <c r="A81" s="4" t="inlineStr">
        <is>
          <t>Balance</t>
        </is>
      </c>
      <c r="H81" s="5" t="n">
        <v>720</v>
      </c>
      <c r="I81" s="5" t="n">
        <v>720</v>
      </c>
    </row>
    <row r="82">
      <c r="A82" s="4" t="inlineStr">
        <is>
          <t>Balance (in shares)</t>
        </is>
      </c>
      <c r="H82" s="6" t="n">
        <v>4509750</v>
      </c>
      <c r="I82" s="6" t="n">
        <v>4509750</v>
      </c>
    </row>
  </sheetData>
  <mergeCells count="4">
    <mergeCell ref="A1:A2"/>
    <mergeCell ref="B1:E1"/>
    <mergeCell ref="F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Outstanding Warrants (Detail) - $ / shares</t>
        </is>
      </c>
      <c r="B1" s="2" t="inlineStr">
        <is>
          <t>3 Months Ended</t>
        </is>
      </c>
      <c r="C1" s="2" t="inlineStr">
        <is>
          <t>12 Months Ended</t>
        </is>
      </c>
    </row>
    <row r="2">
      <c r="B2" s="2" t="inlineStr">
        <is>
          <t>Mar. 31, 2020</t>
        </is>
      </c>
      <c r="C2" s="2" t="inlineStr">
        <is>
          <t>Dec. 31, 2019</t>
        </is>
      </c>
    </row>
    <row r="3">
      <c r="A3" s="4" t="inlineStr">
        <is>
          <t>Warrants Grant Date One [Member]</t>
        </is>
      </c>
    </row>
    <row r="4">
      <c r="A4" s="3" t="inlineStr">
        <is>
          <t>Share Based Compensation Arrangement By Share Based Payment Award [Line Items]</t>
        </is>
      </c>
    </row>
    <row r="5">
      <c r="A5" s="4" t="inlineStr">
        <is>
          <t>Date Granted</t>
        </is>
      </c>
      <c r="B5" s="4" t="inlineStr">
        <is>
          <t>Jun. 17,
		2015</t>
        </is>
      </c>
      <c r="C5" s="4" t="inlineStr">
        <is>
          <t>Jun. 17,
		2015</t>
        </is>
      </c>
    </row>
    <row r="6">
      <c r="A6" s="4" t="inlineStr">
        <is>
          <t>Number</t>
        </is>
      </c>
      <c r="B6" s="6" t="n">
        <v>5267959</v>
      </c>
      <c r="C6" s="6" t="n">
        <v>5267959</v>
      </c>
    </row>
    <row r="7">
      <c r="A7" s="4" t="inlineStr">
        <is>
          <t>Exercise Price</t>
        </is>
      </c>
      <c r="B7" s="7" t="n">
        <v>2.8474</v>
      </c>
      <c r="C7" s="7" t="n">
        <v>2.8474</v>
      </c>
    </row>
    <row r="8">
      <c r="A8" s="4" t="inlineStr">
        <is>
          <t>Expiration Date</t>
        </is>
      </c>
      <c r="B8" s="4" t="inlineStr">
        <is>
          <t>Jul. 17,
		2022</t>
        </is>
      </c>
      <c r="C8" s="4" t="inlineStr">
        <is>
          <t>Jul. 17,
		2022</t>
        </is>
      </c>
    </row>
    <row r="9">
      <c r="A9" s="4" t="inlineStr">
        <is>
          <t>Warrants Grant Date Two [Member]</t>
        </is>
      </c>
    </row>
    <row r="10">
      <c r="A10" s="3" t="inlineStr">
        <is>
          <t>Share Based Compensation Arrangement By Share Based Payment Award [Line Items]</t>
        </is>
      </c>
    </row>
    <row r="11">
      <c r="A11" s="4" t="inlineStr">
        <is>
          <t>Date Granted</t>
        </is>
      </c>
      <c r="B11" s="4" t="inlineStr">
        <is>
          <t>Dec. 7,
		2015</t>
        </is>
      </c>
      <c r="C11" s="4" t="inlineStr">
        <is>
          <t>Feb. 7,
		2015</t>
        </is>
      </c>
    </row>
    <row r="12">
      <c r="A12" s="4" t="inlineStr">
        <is>
          <t>Number</t>
        </is>
      </c>
      <c r="B12" s="6" t="n">
        <v>5267959</v>
      </c>
      <c r="C12" s="6" t="n">
        <v>5267959</v>
      </c>
    </row>
    <row r="13">
      <c r="A13" s="4" t="inlineStr">
        <is>
          <t>Exercise Price</t>
        </is>
      </c>
      <c r="B13" s="7" t="n">
        <v>2.8474</v>
      </c>
      <c r="C13" s="7" t="n">
        <v>2.8474</v>
      </c>
    </row>
    <row r="14">
      <c r="A14" s="4" t="inlineStr">
        <is>
          <t>Expiration Date</t>
        </is>
      </c>
      <c r="B14" s="4" t="inlineStr">
        <is>
          <t>Jul. 17,
		2022</t>
        </is>
      </c>
      <c r="C14" s="4" t="inlineStr">
        <is>
          <t>Jul. 17,
		2022</t>
        </is>
      </c>
    </row>
    <row r="15">
      <c r="A15" s="4" t="inlineStr">
        <is>
          <t>Warrants Grant Date Three [Member]</t>
        </is>
      </c>
    </row>
    <row r="16">
      <c r="A16" s="3" t="inlineStr">
        <is>
          <t>Share Based Compensation Arrangement By Share Based Payment Award [Line Items]</t>
        </is>
      </c>
    </row>
    <row r="17">
      <c r="A17" s="4" t="inlineStr">
        <is>
          <t>Date Granted</t>
        </is>
      </c>
      <c r="B17" s="4" t="inlineStr">
        <is>
          <t>Sep. 7,
		2016</t>
        </is>
      </c>
      <c r="C17" s="4" t="inlineStr">
        <is>
          <t>Sep. 7,
		2016</t>
        </is>
      </c>
    </row>
    <row r="18">
      <c r="A18" s="4" t="inlineStr">
        <is>
          <t>Number</t>
        </is>
      </c>
      <c r="B18" s="6" t="n">
        <v>5268035</v>
      </c>
      <c r="C18" s="6" t="n">
        <v>5268035</v>
      </c>
    </row>
    <row r="19">
      <c r="A19" s="4" t="inlineStr">
        <is>
          <t>Exercise Price</t>
        </is>
      </c>
      <c r="B19" s="7" t="n">
        <v>2.8474</v>
      </c>
      <c r="C19" s="7" t="n">
        <v>2.8474</v>
      </c>
    </row>
    <row r="20">
      <c r="A20" s="4" t="inlineStr">
        <is>
          <t>Expiration Date</t>
        </is>
      </c>
      <c r="B20" s="4" t="inlineStr">
        <is>
          <t>Jul. 17,
		2022</t>
        </is>
      </c>
      <c r="C20" s="4" t="inlineStr">
        <is>
          <t>Jul. 17,
		2022</t>
        </is>
      </c>
    </row>
    <row r="21">
      <c r="A21" s="4" t="inlineStr">
        <is>
          <t>Warrants Grant Date Four [Member]</t>
        </is>
      </c>
    </row>
    <row r="22">
      <c r="A22" s="3" t="inlineStr">
        <is>
          <t>Share Based Compensation Arrangement By Share Based Payment Award [Line Items]</t>
        </is>
      </c>
    </row>
    <row r="23">
      <c r="A23" s="4" t="inlineStr">
        <is>
          <t>Date Granted</t>
        </is>
      </c>
      <c r="B23" s="4" t="inlineStr">
        <is>
          <t>Jul. 11,
		2017</t>
        </is>
      </c>
      <c r="C23" s="4" t="inlineStr">
        <is>
          <t>Jul. 11,
		2017</t>
        </is>
      </c>
    </row>
    <row r="24">
      <c r="A24" s="4" t="inlineStr">
        <is>
          <t>Number</t>
        </is>
      </c>
      <c r="B24" s="6" t="n">
        <v>5268034</v>
      </c>
      <c r="C24" s="6" t="n">
        <v>5268034</v>
      </c>
    </row>
    <row r="25">
      <c r="A25" s="4" t="inlineStr">
        <is>
          <t>Exercise Price</t>
        </is>
      </c>
      <c r="B25" s="7" t="n">
        <v>2.8474</v>
      </c>
      <c r="C25" s="7" t="n">
        <v>2.8474</v>
      </c>
    </row>
    <row r="26">
      <c r="A26" s="4" t="inlineStr">
        <is>
          <t>Expiration Date</t>
        </is>
      </c>
      <c r="B26" s="4" t="inlineStr">
        <is>
          <t>Jul. 17,
		2022</t>
        </is>
      </c>
      <c r="C26" s="4" t="inlineStr">
        <is>
          <t>Jul. 17,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80" customWidth="1" min="7" max="7"/>
    <col width="14" customWidth="1" min="8" max="8"/>
  </cols>
  <sheetData>
    <row r="1">
      <c r="A1" s="1" t="inlineStr">
        <is>
          <t>Stock-Based Compensation - Additional Information (Detail) - USD ($) $ / shares in Units, $ in Thousands</t>
        </is>
      </c>
      <c r="B1" s="2" t="inlineStr">
        <is>
          <t>1 Months Ended</t>
        </is>
      </c>
      <c r="C1" s="2" t="inlineStr">
        <is>
          <t>3 Months Ended</t>
        </is>
      </c>
      <c r="E1" s="2" t="inlineStr">
        <is>
          <t>6 Months Ended</t>
        </is>
      </c>
      <c r="G1" s="2" t="inlineStr">
        <is>
          <t>12 Months Ended</t>
        </is>
      </c>
    </row>
    <row r="2">
      <c r="B2" s="2" t="inlineStr">
        <is>
          <t>Jun. 30, 2020</t>
        </is>
      </c>
      <c r="C2" s="2" t="inlineStr">
        <is>
          <t>Jun. 30, 2020</t>
        </is>
      </c>
      <c r="D2" s="2" t="inlineStr">
        <is>
          <t>Jun. 30, 2019</t>
        </is>
      </c>
      <c r="E2" s="2" t="inlineStr">
        <is>
          <t>Jun. 30, 2020</t>
        </is>
      </c>
      <c r="F2" s="2" t="inlineStr">
        <is>
          <t>Jun. 30, 2019</t>
        </is>
      </c>
      <c r="G2" s="2" t="inlineStr">
        <is>
          <t>Dec. 31, 2019</t>
        </is>
      </c>
      <c r="H2" s="2" t="inlineStr">
        <is>
          <t>Dec. 31, 2018</t>
        </is>
      </c>
    </row>
    <row r="3">
      <c r="A3" s="3" t="inlineStr">
        <is>
          <t>Share Based Compensation Arrangement By Share Based Payment Award [Line Items]</t>
        </is>
      </c>
    </row>
    <row r="4">
      <c r="A4" s="4" t="inlineStr">
        <is>
          <t>Percentage of units vest after one year</t>
        </is>
      </c>
      <c r="G4" s="4" t="inlineStr">
        <is>
          <t>25.00%</t>
        </is>
      </c>
    </row>
    <row r="5">
      <c r="A5" s="4" t="inlineStr">
        <is>
          <t>Percentage of units vest description</t>
        </is>
      </c>
      <c r="G5" s="4" t="inlineStr">
        <is>
          <t>Standard vesting for profits interests provide for 25% of units to vest  after one year with the remaining vesting monthly thereafter over 36 months.</t>
        </is>
      </c>
    </row>
    <row r="6">
      <c r="A6" s="4" t="inlineStr">
        <is>
          <t>Weighted-average grant-date fair value for profits interests granted</t>
        </is>
      </c>
      <c r="E6" s="8" t="n">
        <v>0.23</v>
      </c>
      <c r="G6" s="8" t="n">
        <v>0.16</v>
      </c>
      <c r="H6" s="8" t="n">
        <v>0.22</v>
      </c>
    </row>
    <row r="7">
      <c r="A7" s="4" t="inlineStr">
        <is>
          <t>Stock-based compensation expense</t>
        </is>
      </c>
      <c r="C7" s="5" t="n">
        <v>183</v>
      </c>
      <c r="D7" s="5" t="n">
        <v>185</v>
      </c>
      <c r="E7" s="5" t="n">
        <v>430</v>
      </c>
      <c r="F7" s="5" t="n">
        <v>440</v>
      </c>
      <c r="G7" s="5" t="n">
        <v>900</v>
      </c>
      <c r="H7" s="5" t="n">
        <v>700</v>
      </c>
    </row>
    <row r="8">
      <c r="A8" s="4" t="inlineStr">
        <is>
          <t>Unrecognized compensation cost relating to nonvested profits interests</t>
        </is>
      </c>
      <c r="B8" s="5" t="n">
        <v>2000</v>
      </c>
      <c r="C8" s="5" t="n">
        <v>2000</v>
      </c>
      <c r="E8" s="5" t="n">
        <v>2000</v>
      </c>
      <c r="G8" s="5" t="n">
        <v>3600</v>
      </c>
    </row>
    <row r="9">
      <c r="A9" s="4" t="inlineStr">
        <is>
          <t>Unvested stock expected to be recognized over a weighted-average period</t>
        </is>
      </c>
      <c r="E9" s="4" t="inlineStr">
        <is>
          <t>1 year 10 months 9 days</t>
        </is>
      </c>
      <c r="G9" s="4" t="inlineStr">
        <is>
          <t>2 years 2 months 12 days</t>
        </is>
      </c>
    </row>
    <row r="10">
      <c r="A10" s="4" t="inlineStr">
        <is>
          <t>Expected dividend yield</t>
        </is>
      </c>
      <c r="E10" s="4" t="inlineStr">
        <is>
          <t>0.00%</t>
        </is>
      </c>
      <c r="F10" s="4" t="inlineStr">
        <is>
          <t>0.00%</t>
        </is>
      </c>
      <c r="G10" s="4" t="inlineStr">
        <is>
          <t>0.00%</t>
        </is>
      </c>
      <c r="H10" s="4" t="inlineStr">
        <is>
          <t>0.00%</t>
        </is>
      </c>
    </row>
    <row r="11">
      <c r="A11" s="4" t="inlineStr">
        <is>
          <t>Number of common stock issued</t>
        </is>
      </c>
      <c r="B11" s="6" t="n">
        <v>52151798</v>
      </c>
      <c r="C11" s="6" t="n">
        <v>52151798</v>
      </c>
      <c r="E11" s="6" t="n">
        <v>52151798</v>
      </c>
      <c r="G11" s="6" t="n">
        <v>9073002</v>
      </c>
    </row>
    <row r="12">
      <c r="A12" s="4" t="inlineStr">
        <is>
          <t>Employee terminations and resignations</t>
        </is>
      </c>
    </row>
    <row r="13">
      <c r="A13" s="3" t="inlineStr">
        <is>
          <t>Share Based Compensation Arrangement By Share Based Payment Award [Line Items]</t>
        </is>
      </c>
    </row>
    <row r="14">
      <c r="A14" s="4" t="inlineStr">
        <is>
          <t>Number of common units forfeited</t>
        </is>
      </c>
      <c r="G14" s="6" t="n">
        <v>10588659</v>
      </c>
      <c r="H14" s="6" t="n">
        <v>1186127</v>
      </c>
    </row>
    <row r="15">
      <c r="A15" s="4" t="inlineStr">
        <is>
          <t>2020 Stock Option and Incentive Plan</t>
        </is>
      </c>
    </row>
    <row r="16">
      <c r="A16" s="3" t="inlineStr">
        <is>
          <t>Share Based Compensation Arrangement By Share Based Payment Award [Line Items]</t>
        </is>
      </c>
    </row>
    <row r="17">
      <c r="A17" s="4" t="inlineStr">
        <is>
          <t>Number of common stock issued</t>
        </is>
      </c>
      <c r="B17" s="6" t="n">
        <v>2930836</v>
      </c>
      <c r="C17" s="6" t="n">
        <v>2930836</v>
      </c>
      <c r="E17" s="6" t="n">
        <v>2930836</v>
      </c>
    </row>
    <row r="18">
      <c r="A18" s="4" t="inlineStr">
        <is>
          <t>Outstanding number of shares preceding percentage</t>
        </is>
      </c>
      <c r="B18" s="4" t="inlineStr">
        <is>
          <t>4.00%</t>
        </is>
      </c>
    </row>
    <row r="19">
      <c r="A19" s="4" t="inlineStr">
        <is>
          <t>Number of awards issued or outstanding</t>
        </is>
      </c>
      <c r="B19" s="6" t="n">
        <v>0</v>
      </c>
      <c r="C19" s="6" t="n">
        <v>0</v>
      </c>
      <c r="E19" s="6" t="n">
        <v>0</v>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Unvested Profits Interest Unit Activity (Detail) - Profit Interest Units [Member] - $ / shares</t>
        </is>
      </c>
      <c r="B1" s="2" t="inlineStr">
        <is>
          <t>12 Months Ended</t>
        </is>
      </c>
    </row>
    <row r="2">
      <c r="B2" s="2" t="inlineStr">
        <is>
          <t>Dec. 31, 2019</t>
        </is>
      </c>
      <c r="C2" s="2" t="inlineStr">
        <is>
          <t>Dec. 31, 2018</t>
        </is>
      </c>
    </row>
    <row r="3">
      <c r="A3" s="3" t="inlineStr">
        <is>
          <t>Shares</t>
        </is>
      </c>
    </row>
    <row r="4">
      <c r="A4" s="4" t="inlineStr">
        <is>
          <t>Nonvested at the beginning</t>
        </is>
      </c>
      <c r="B4" s="6" t="n">
        <v>19932277</v>
      </c>
      <c r="C4" s="6" t="n">
        <v>9765439</v>
      </c>
    </row>
    <row r="5">
      <c r="A5" s="4" t="inlineStr">
        <is>
          <t>Nonvested, Granted</t>
        </is>
      </c>
      <c r="B5" s="6" t="n">
        <v>19643100</v>
      </c>
      <c r="C5" s="6" t="n">
        <v>16143382</v>
      </c>
    </row>
    <row r="6">
      <c r="A6" s="4" t="inlineStr">
        <is>
          <t>Nonvested, Vested</t>
        </is>
      </c>
      <c r="B6" s="6" t="n">
        <v>-7044620</v>
      </c>
      <c r="C6" s="6" t="n">
        <v>-4790327</v>
      </c>
    </row>
    <row r="7">
      <c r="A7" s="4" t="inlineStr">
        <is>
          <t>Nonvested, Forfeited</t>
        </is>
      </c>
      <c r="B7" s="6" t="n">
        <v>-10588658</v>
      </c>
      <c r="C7" s="6" t="n">
        <v>-1186217</v>
      </c>
    </row>
    <row r="8">
      <c r="A8" s="4" t="inlineStr">
        <is>
          <t>Nonvested at the ending</t>
        </is>
      </c>
      <c r="B8" s="6" t="n">
        <v>21942099</v>
      </c>
      <c r="C8" s="6" t="n">
        <v>19932277</v>
      </c>
    </row>
    <row r="9">
      <c r="A9" s="4" t="inlineStr">
        <is>
          <t>Expected to vest</t>
        </is>
      </c>
      <c r="B9" s="6" t="n">
        <v>21942099</v>
      </c>
      <c r="C9" s="6" t="n">
        <v>19932277</v>
      </c>
    </row>
    <row r="10">
      <c r="A10" s="3" t="inlineStr">
        <is>
          <t>Weighted average grant date fair value</t>
        </is>
      </c>
    </row>
    <row r="11">
      <c r="A11" s="4" t="inlineStr">
        <is>
          <t>Nonvested at the beginning</t>
        </is>
      </c>
      <c r="B11" s="8" t="n">
        <v>0.19</v>
      </c>
      <c r="C11" s="8" t="n">
        <v>0.08</v>
      </c>
    </row>
    <row r="12">
      <c r="A12" s="4" t="inlineStr">
        <is>
          <t>Nonvested, Granted</t>
        </is>
      </c>
      <c r="B12" s="11" t="n">
        <v>0.16</v>
      </c>
      <c r="C12" s="11" t="n">
        <v>0.22</v>
      </c>
    </row>
    <row r="13">
      <c r="A13" s="4" t="inlineStr">
        <is>
          <t>Nonvested, Vested</t>
        </is>
      </c>
      <c r="B13" s="11" t="n">
        <v>0.14</v>
      </c>
      <c r="C13" s="11" t="n">
        <v>0.07000000000000001</v>
      </c>
    </row>
    <row r="14">
      <c r="A14" s="4" t="inlineStr">
        <is>
          <t>Nonvested, Forfeited</t>
        </is>
      </c>
      <c r="B14" s="11" t="n">
        <v>0.21</v>
      </c>
      <c r="C14" s="11" t="n">
        <v>0.12</v>
      </c>
    </row>
    <row r="15">
      <c r="A15" s="4" t="inlineStr">
        <is>
          <t>Nonvested at the ending</t>
        </is>
      </c>
      <c r="B15" s="8" t="n">
        <v>0.18</v>
      </c>
      <c r="C15" s="8" t="n">
        <v>0.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chedule of Value Profits Interests Granted (Detail)</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Share-based Payment Arrangement [Abstract]</t>
        </is>
      </c>
    </row>
    <row r="4">
      <c r="A4" s="4" t="inlineStr">
        <is>
          <t>Expected term (in years)</t>
        </is>
      </c>
      <c r="B4" s="4" t="inlineStr">
        <is>
          <t>6 years</t>
        </is>
      </c>
      <c r="C4" s="4" t="inlineStr">
        <is>
          <t>6 years</t>
        </is>
      </c>
      <c r="D4" s="4" t="inlineStr">
        <is>
          <t>6 years</t>
        </is>
      </c>
      <c r="E4" s="4" t="inlineStr">
        <is>
          <t>6 years</t>
        </is>
      </c>
    </row>
    <row r="5">
      <c r="A5" s="4" t="inlineStr">
        <is>
          <t>Risk-free rate</t>
        </is>
      </c>
      <c r="B5" s="4" t="inlineStr">
        <is>
          <t>0.36%</t>
        </is>
      </c>
      <c r="C5" s="4" t="inlineStr">
        <is>
          <t>2.43%</t>
        </is>
      </c>
      <c r="D5" s="4" t="inlineStr">
        <is>
          <t>1.74%</t>
        </is>
      </c>
      <c r="E5" s="4" t="inlineStr">
        <is>
          <t>2.51%</t>
        </is>
      </c>
    </row>
    <row r="6">
      <c r="A6" s="4" t="inlineStr">
        <is>
          <t>Expected volatility</t>
        </is>
      </c>
      <c r="B6" s="4" t="inlineStr">
        <is>
          <t>140.45%</t>
        </is>
      </c>
      <c r="C6" s="4" t="inlineStr">
        <is>
          <t>72.02%</t>
        </is>
      </c>
      <c r="D6" s="4" t="inlineStr">
        <is>
          <t>72.75%</t>
        </is>
      </c>
      <c r="E6" s="4" t="inlineStr">
        <is>
          <t>60.28%</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License, Research and Collaboration Agreements - Additional Information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Collaborative Arrangement and Arrangement Other than Collaborative [Line Items]</t>
        </is>
      </c>
    </row>
    <row r="4">
      <c r="A4" s="4" t="inlineStr">
        <is>
          <t>Collaboration agreement date</t>
        </is>
      </c>
      <c r="F4" s="4" t="inlineStr">
        <is>
          <t>Oct. 14,
		2016</t>
        </is>
      </c>
    </row>
    <row r="5">
      <c r="A5" s="4" t="inlineStr">
        <is>
          <t>Upfront fee</t>
        </is>
      </c>
      <c r="F5" s="5" t="n">
        <v>500000</v>
      </c>
    </row>
    <row r="6">
      <c r="A6" s="4" t="inlineStr">
        <is>
          <t>Research and development</t>
        </is>
      </c>
      <c r="B6" s="5" t="n">
        <v>2985000</v>
      </c>
      <c r="C6" s="5" t="n">
        <v>5389000</v>
      </c>
      <c r="D6" s="5" t="n">
        <v>6556000</v>
      </c>
      <c r="E6" s="5" t="n">
        <v>12632000</v>
      </c>
      <c r="F6" s="5" t="n">
        <v>22449000</v>
      </c>
      <c r="G6" s="5" t="n">
        <v>27095000</v>
      </c>
    </row>
    <row r="7">
      <c r="A7" s="4" t="inlineStr">
        <is>
          <t>Adimab Agreement</t>
        </is>
      </c>
    </row>
    <row r="8">
      <c r="A8" s="3" t="inlineStr">
        <is>
          <t>Collaborative Arrangement and Arrangement Other than Collaborative [Line Items]</t>
        </is>
      </c>
    </row>
    <row r="9">
      <c r="A9" s="4" t="inlineStr">
        <is>
          <t>Collaboration agreement date</t>
        </is>
      </c>
      <c r="D9" s="4" t="inlineStr">
        <is>
          <t>Oct. 16,
		2014</t>
        </is>
      </c>
      <c r="F9" s="4" t="inlineStr">
        <is>
          <t>Oct. 16,
		2014</t>
        </is>
      </c>
    </row>
    <row r="10">
      <c r="A10" s="4" t="inlineStr">
        <is>
          <t>Research and development</t>
        </is>
      </c>
      <c r="B10" s="6" t="n">
        <v>0</v>
      </c>
      <c r="C10" s="6" t="n">
        <v>0</v>
      </c>
      <c r="D10" s="5" t="n">
        <v>0</v>
      </c>
      <c r="E10" s="6" t="n">
        <v>500000</v>
      </c>
      <c r="F10" s="5" t="n">
        <v>1500000</v>
      </c>
      <c r="G10" s="6" t="n">
        <v>0</v>
      </c>
    </row>
    <row r="11">
      <c r="A11" s="4" t="inlineStr">
        <is>
          <t>Future milestone payments</t>
        </is>
      </c>
      <c r="D11" s="6" t="n">
        <v>2000000</v>
      </c>
      <c r="F11" s="6" t="n">
        <v>3500000</v>
      </c>
    </row>
    <row r="12">
      <c r="A12" s="4" t="inlineStr">
        <is>
          <t>Other License and Research Agreements</t>
        </is>
      </c>
    </row>
    <row r="13">
      <c r="A13" s="3" t="inlineStr">
        <is>
          <t>Collaborative Arrangement and Arrangement Other than Collaborative [Line Items]</t>
        </is>
      </c>
    </row>
    <row r="14">
      <c r="A14" s="4" t="inlineStr">
        <is>
          <t>Research and development</t>
        </is>
      </c>
      <c r="B14" s="6" t="n">
        <v>58000</v>
      </c>
      <c r="C14" s="5" t="n">
        <v>100000</v>
      </c>
      <c r="D14" s="6" t="n">
        <v>200000</v>
      </c>
      <c r="E14" s="5" t="n">
        <v>300000</v>
      </c>
      <c r="F14" s="6" t="n">
        <v>800000</v>
      </c>
      <c r="G14" s="6" t="n">
        <v>400000</v>
      </c>
    </row>
    <row r="15">
      <c r="A15" s="4" t="inlineStr">
        <is>
          <t>Cash payment for license agreement</t>
        </is>
      </c>
      <c r="B15" s="6" t="n">
        <v>21000</v>
      </c>
      <c r="D15" s="6" t="n">
        <v>100000</v>
      </c>
      <c r="F15" s="6" t="n">
        <v>800000</v>
      </c>
      <c r="G15" s="6" t="n">
        <v>600000</v>
      </c>
    </row>
    <row r="16">
      <c r="A16" s="4" t="inlineStr">
        <is>
          <t>Clinical and regulatory milestone payments</t>
        </is>
      </c>
      <c r="B16" s="5" t="n">
        <v>500000</v>
      </c>
      <c r="D16" s="5" t="n">
        <v>500000</v>
      </c>
      <c r="F16" s="6" t="n">
        <v>500000</v>
      </c>
    </row>
    <row r="17">
      <c r="A17" s="4" t="inlineStr">
        <is>
          <t>Horizon Transposase License Agreement</t>
        </is>
      </c>
    </row>
    <row r="18">
      <c r="A18" s="3" t="inlineStr">
        <is>
          <t>Collaborative Arrangement and Arrangement Other than Collaborative [Line Items]</t>
        </is>
      </c>
    </row>
    <row r="19">
      <c r="A19" s="4" t="inlineStr">
        <is>
          <t>Research and development</t>
        </is>
      </c>
      <c r="F19" s="6" t="n">
        <v>0</v>
      </c>
      <c r="G19" s="6" t="n">
        <v>300000</v>
      </c>
    </row>
    <row r="20">
      <c r="A20" s="4" t="inlineStr">
        <is>
          <t>Horizon SSI License Agreement</t>
        </is>
      </c>
    </row>
    <row r="21">
      <c r="A21" s="3" t="inlineStr">
        <is>
          <t>Collaborative Arrangement and Arrangement Other than Collaborative [Line Items]</t>
        </is>
      </c>
    </row>
    <row r="22">
      <c r="A22" s="4" t="inlineStr">
        <is>
          <t>Research and development</t>
        </is>
      </c>
      <c r="F22" s="5" t="n">
        <v>0</v>
      </c>
      <c r="G22" s="5" t="n">
        <v>30000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80" customWidth="1" min="6" max="6"/>
    <col width="14" customWidth="1" min="7" max="7"/>
  </cols>
  <sheetData>
    <row r="1">
      <c r="A1" s="1" t="inlineStr">
        <is>
          <t>Commitments and Contingencies - Additional Information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Lease extended</t>
        </is>
      </c>
      <c r="F3" s="4" t="inlineStr">
        <is>
          <t>The Company currently leases laboratory and  office space in Cambridge, MA. The Company also leases a vivarium and storage  space in Cambridge, MA which was extended in June 2019 through January 2021</t>
        </is>
      </c>
    </row>
    <row r="4">
      <c r="A4" s="4" t="inlineStr">
        <is>
          <t>Lease expiration date</t>
        </is>
      </c>
      <c r="D4" s="4" t="inlineStr">
        <is>
          <t>Jan. 31,
		2021</t>
        </is>
      </c>
    </row>
    <row r="5">
      <c r="A5" s="4" t="inlineStr">
        <is>
          <t>Rental expense</t>
        </is>
      </c>
      <c r="B5" s="9" t="n">
        <v>0.5</v>
      </c>
      <c r="C5" s="9" t="n">
        <v>0.5</v>
      </c>
      <c r="D5" s="5" t="n">
        <v>1</v>
      </c>
      <c r="E5" s="9" t="n">
        <v>0.9</v>
      </c>
      <c r="F5" s="9" t="n">
        <v>1.8</v>
      </c>
      <c r="G5" s="9" t="n">
        <v>1.8</v>
      </c>
    </row>
    <row r="6">
      <c r="A6" s="4" t="inlineStr">
        <is>
          <t>Sublease rental income</t>
        </is>
      </c>
      <c r="G6" s="9" t="n">
        <v>0.5</v>
      </c>
    </row>
    <row r="7">
      <c r="A7" s="4" t="inlineStr">
        <is>
          <t>Minimum [Member]</t>
        </is>
      </c>
    </row>
    <row r="8">
      <c r="A8" s="4" t="inlineStr">
        <is>
          <t>Lease expiration date</t>
        </is>
      </c>
      <c r="F8" s="4" t="inlineStr">
        <is>
          <t>Jan. 31,
		2020</t>
        </is>
      </c>
    </row>
    <row r="9">
      <c r="A9" s="4" t="inlineStr">
        <is>
          <t>Maximum</t>
        </is>
      </c>
    </row>
    <row r="10">
      <c r="A10" s="4" t="inlineStr">
        <is>
          <t>Lease expiration date</t>
        </is>
      </c>
      <c r="F10" s="4" t="inlineStr">
        <is>
          <t>Jan. 31,
		2021</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under Leases (Detail) - USD ($) $ in Thousands</t>
        </is>
      </c>
      <c r="B1" s="2" t="inlineStr">
        <is>
          <t>Jun. 30, 2020</t>
        </is>
      </c>
      <c r="C1" s="2" t="inlineStr">
        <is>
          <t>Dec. 31, 2019</t>
        </is>
      </c>
    </row>
    <row r="2">
      <c r="A2" s="3" t="inlineStr">
        <is>
          <t>Commitments and Contingencies Disclosure [Abstract]</t>
        </is>
      </c>
    </row>
    <row r="3">
      <c r="A3" s="4" t="inlineStr">
        <is>
          <t>2020</t>
        </is>
      </c>
      <c r="B3" s="5" t="n">
        <v>962</v>
      </c>
      <c r="C3" s="5" t="n">
        <v>302</v>
      </c>
    </row>
    <row r="4">
      <c r="A4" s="4" t="inlineStr">
        <is>
          <t>2021</t>
        </is>
      </c>
      <c r="B4" s="6" t="n">
        <v>160</v>
      </c>
      <c r="C4" s="6" t="n">
        <v>13</v>
      </c>
    </row>
    <row r="5">
      <c r="A5" s="4" t="inlineStr">
        <is>
          <t>Total future minimum rental payments</t>
        </is>
      </c>
      <c r="B5" s="5" t="n">
        <v>1122</v>
      </c>
      <c r="C5" s="5" t="n">
        <v>3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costs - Schedule of severance costs (Detail) - USD ($) $ in Thousands</t>
        </is>
      </c>
      <c r="B1" s="2" t="inlineStr">
        <is>
          <t>12 Months Ended</t>
        </is>
      </c>
    </row>
    <row r="2">
      <c r="B2" s="2" t="inlineStr">
        <is>
          <t>Dec. 31, 2019</t>
        </is>
      </c>
      <c r="C2" s="2" t="inlineStr">
        <is>
          <t>Dec. 31, 2018</t>
        </is>
      </c>
    </row>
    <row r="3">
      <c r="A3" s="3" t="inlineStr">
        <is>
          <t>Other Liabilities Disclosure [Abstract]</t>
        </is>
      </c>
    </row>
    <row r="4">
      <c r="A4" s="4" t="inlineStr">
        <is>
          <t>Balances at December 31, 2017</t>
        </is>
      </c>
      <c r="C4" s="5" t="n">
        <v>0</v>
      </c>
    </row>
    <row r="5">
      <c r="A5" s="4" t="inlineStr">
        <is>
          <t>Additional severance agreements</t>
        </is>
      </c>
      <c r="B5" s="5" t="n">
        <v>447</v>
      </c>
      <c r="C5" s="6" t="n">
        <v>294</v>
      </c>
    </row>
    <row r="6">
      <c r="A6" s="4" t="inlineStr">
        <is>
          <t>Payments</t>
        </is>
      </c>
      <c r="B6" s="5" t="n">
        <v>-667</v>
      </c>
      <c r="C6" s="6" t="n">
        <v>-74</v>
      </c>
    </row>
    <row r="7">
      <c r="A7" s="4" t="inlineStr">
        <is>
          <t>Balances at December 31, 2018</t>
        </is>
      </c>
      <c r="C7" s="5" t="n">
        <v>2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ies and Related-Party Transactions - Additional Information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Schedule of Other Related Party Transactions [Line Items]</t>
        </is>
      </c>
    </row>
    <row r="4">
      <c r="A4" s="4" t="inlineStr">
        <is>
          <t>Research and development expense</t>
        </is>
      </c>
      <c r="B4" s="5" t="n">
        <v>2985000</v>
      </c>
      <c r="C4" s="5" t="n">
        <v>5389000</v>
      </c>
      <c r="D4" s="5" t="n">
        <v>6556000</v>
      </c>
      <c r="E4" s="5" t="n">
        <v>12632000</v>
      </c>
      <c r="F4" s="5" t="n">
        <v>22449000</v>
      </c>
      <c r="G4" s="5" t="n">
        <v>27095000</v>
      </c>
    </row>
    <row r="5">
      <c r="A5" s="4" t="inlineStr">
        <is>
          <t>Adimab, LLC | Collaboration Agreement</t>
        </is>
      </c>
    </row>
    <row r="6">
      <c r="A6" s="3" t="inlineStr">
        <is>
          <t>Schedule of Other Related Party Transactions [Line Items]</t>
        </is>
      </c>
    </row>
    <row r="7">
      <c r="A7" s="4" t="inlineStr">
        <is>
          <t>Research and development expense</t>
        </is>
      </c>
      <c r="D7" s="6" t="n">
        <v>0</v>
      </c>
      <c r="E7" s="6" t="n">
        <v>500000</v>
      </c>
      <c r="F7" s="6" t="n">
        <v>1500000</v>
      </c>
      <c r="G7" s="6" t="n">
        <v>0</v>
      </c>
    </row>
    <row r="8">
      <c r="A8" s="4" t="inlineStr">
        <is>
          <t>StackWave, LLC | Software License and Services Agreement</t>
        </is>
      </c>
    </row>
    <row r="9">
      <c r="A9" s="3" t="inlineStr">
        <is>
          <t>Schedule of Other Related Party Transactions [Line Items]</t>
        </is>
      </c>
    </row>
    <row r="10">
      <c r="A10" s="4" t="inlineStr">
        <is>
          <t>Capitalized software</t>
        </is>
      </c>
      <c r="B10" s="5" t="n">
        <v>200000</v>
      </c>
      <c r="C10" s="5" t="n">
        <v>700000</v>
      </c>
      <c r="D10" s="5" t="n">
        <v>200000</v>
      </c>
      <c r="E10" s="5" t="n">
        <v>700000</v>
      </c>
    </row>
    <row r="11">
      <c r="A11" s="4" t="inlineStr">
        <is>
          <t>Software License and Services Agreement | StackWave, LLC</t>
        </is>
      </c>
    </row>
    <row r="12">
      <c r="A12" s="3" t="inlineStr">
        <is>
          <t>Schedule of Other Related Party Transactions [Line Items]</t>
        </is>
      </c>
    </row>
    <row r="13">
      <c r="A13" s="4" t="inlineStr">
        <is>
          <t>Capitalized software</t>
        </is>
      </c>
      <c r="F13" s="6" t="n">
        <v>100000</v>
      </c>
      <c r="G13" s="6" t="n">
        <v>300000</v>
      </c>
    </row>
    <row r="14">
      <c r="A14" s="4" t="inlineStr">
        <is>
          <t>Software expense</t>
        </is>
      </c>
      <c r="F14" s="5" t="n">
        <v>20000</v>
      </c>
      <c r="G14" s="5" t="n">
        <v>3700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before Income Tax, Domestic and Foreign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Tax Disclosure [Abstract]</t>
        </is>
      </c>
    </row>
    <row r="4">
      <c r="A4" s="4" t="inlineStr">
        <is>
          <t>Federal</t>
        </is>
      </c>
      <c r="F4" s="5" t="n">
        <v>-61</v>
      </c>
      <c r="G4" s="5" t="n">
        <v>-64</v>
      </c>
    </row>
    <row r="5">
      <c r="A5" s="4" t="inlineStr">
        <is>
          <t>State</t>
        </is>
      </c>
      <c r="F5" s="6" t="n">
        <v>-30</v>
      </c>
      <c r="G5" s="6" t="n">
        <v>-39</v>
      </c>
    </row>
    <row r="6">
      <c r="A6" s="4" t="inlineStr">
        <is>
          <t>Total</t>
        </is>
      </c>
      <c r="F6" s="6" t="n">
        <v>-91</v>
      </c>
      <c r="G6" s="6" t="n">
        <v>-103</v>
      </c>
    </row>
    <row r="7">
      <c r="A7" s="4" t="inlineStr">
        <is>
          <t>Federal</t>
        </is>
      </c>
      <c r="F7" s="6" t="n">
        <v>0</v>
      </c>
      <c r="G7" s="6" t="n">
        <v>0</v>
      </c>
    </row>
    <row r="8">
      <c r="A8" s="4" t="inlineStr">
        <is>
          <t>State</t>
        </is>
      </c>
      <c r="F8" s="6" t="n">
        <v>0</v>
      </c>
      <c r="G8" s="6" t="n">
        <v>0</v>
      </c>
    </row>
    <row r="9">
      <c r="A9" s="4" t="inlineStr">
        <is>
          <t>Total provision for income taxes</t>
        </is>
      </c>
      <c r="B9" s="5" t="n">
        <v>-16</v>
      </c>
      <c r="C9" s="5" t="n">
        <v>-26</v>
      </c>
      <c r="D9" s="5" t="n">
        <v>-32</v>
      </c>
      <c r="E9" s="5" t="n">
        <v>-55</v>
      </c>
      <c r="F9" s="5" t="n">
        <v>-91</v>
      </c>
      <c r="G9" s="5" t="n">
        <v>-103</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Preferred Units and Members Deficit (Parenthetical) $ in Thousands</t>
        </is>
      </c>
      <c r="B1" s="2" t="inlineStr">
        <is>
          <t>12 Months Ended</t>
        </is>
      </c>
    </row>
    <row r="2">
      <c r="B2" s="2" t="inlineStr">
        <is>
          <t>Dec. 31, 2018USD ($)</t>
        </is>
      </c>
    </row>
    <row r="3">
      <c r="A3" s="4" t="inlineStr">
        <is>
          <t>Convertible Preferred Stock Series A One Two Three Four Fourb and Five[Member]</t>
        </is>
      </c>
    </row>
    <row r="4">
      <c r="A4" s="4" t="inlineStr">
        <is>
          <t>Issuanace cost</t>
        </is>
      </c>
      <c r="B4" s="5" t="n">
        <v>129241</v>
      </c>
    </row>
    <row r="5">
      <c r="A5" s="4" t="inlineStr">
        <is>
          <t>Stock issuance costs</t>
        </is>
      </c>
      <c r="B5" s="5" t="n">
        <v>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Income Tax Expense (Benefit) (Detail) - USD ($) $ in Thousands</t>
        </is>
      </c>
      <c r="B1" s="2" t="inlineStr">
        <is>
          <t>Dec. 31, 2019</t>
        </is>
      </c>
      <c r="C1" s="2" t="inlineStr">
        <is>
          <t>Dec. 31, 2018</t>
        </is>
      </c>
    </row>
    <row r="2">
      <c r="A2" s="3" t="inlineStr">
        <is>
          <t>Income Tax Disclosure [Abstract]</t>
        </is>
      </c>
    </row>
    <row r="3">
      <c r="A3" s="4" t="inlineStr">
        <is>
          <t>Net operating losses</t>
        </is>
      </c>
      <c r="C3" s="5" t="n">
        <v>26</v>
      </c>
    </row>
    <row r="4">
      <c r="A4" s="4" t="inlineStr">
        <is>
          <t>Deferred tax asset before valuation allowance</t>
        </is>
      </c>
      <c r="C4" s="6" t="n">
        <v>26</v>
      </c>
    </row>
    <row r="5">
      <c r="A5" s="4" t="inlineStr">
        <is>
          <t>Short-Term Valuation allowance</t>
        </is>
      </c>
      <c r="C5" s="6" t="n">
        <v>-26</v>
      </c>
    </row>
    <row r="6">
      <c r="A6" s="4" t="inlineStr">
        <is>
          <t>Net short-term deferred tax asset</t>
        </is>
      </c>
      <c r="B6" s="5" t="n">
        <v>0</v>
      </c>
      <c r="C6" s="6" t="n">
        <v>0</v>
      </c>
    </row>
    <row r="7">
      <c r="A7" s="4" t="inlineStr">
        <is>
          <t>R&amp;D and other credit carryforwards</t>
        </is>
      </c>
      <c r="B7" s="6" t="n">
        <v>1511</v>
      </c>
      <c r="C7" s="6" t="n">
        <v>980</v>
      </c>
    </row>
    <row r="8">
      <c r="A8" s="4" t="inlineStr">
        <is>
          <t>Deferred tax asset before valuation allowance</t>
        </is>
      </c>
      <c r="B8" s="6" t="n">
        <v>1511</v>
      </c>
      <c r="C8" s="6" t="n">
        <v>980</v>
      </c>
    </row>
    <row r="9">
      <c r="A9" s="4" t="inlineStr">
        <is>
          <t>Long-Term Valuation allowance</t>
        </is>
      </c>
      <c r="B9" s="6" t="n">
        <v>-1511</v>
      </c>
      <c r="C9" s="6" t="n">
        <v>-980</v>
      </c>
    </row>
    <row r="10">
      <c r="A10" s="4" t="inlineStr">
        <is>
          <t>Net long-term deferred tax asset</t>
        </is>
      </c>
      <c r="B10" s="5" t="n">
        <v>0</v>
      </c>
      <c r="C1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Additional Information (Detail) - USD ($) $ in Millions</t>
        </is>
      </c>
      <c r="B1" s="2" t="inlineStr">
        <is>
          <t>Dec. 31, 2019</t>
        </is>
      </c>
      <c r="C1" s="2" t="inlineStr">
        <is>
          <t>Dec. 31, 2018</t>
        </is>
      </c>
    </row>
    <row r="2">
      <c r="A2" s="3" t="inlineStr">
        <is>
          <t>Income Tax Disclosure [Abstract]</t>
        </is>
      </c>
    </row>
    <row r="3">
      <c r="A3" s="4" t="inlineStr">
        <is>
          <t>Short term valuation allowance</t>
        </is>
      </c>
      <c r="B3" s="5" t="n">
        <v>0</v>
      </c>
      <c r="C3" s="9" t="n">
        <v>0.1</v>
      </c>
    </row>
    <row r="4">
      <c r="A4" s="4" t="inlineStr">
        <is>
          <t>Long term valuation allowance</t>
        </is>
      </c>
      <c r="B4" s="9" t="n">
        <v>1.5</v>
      </c>
      <c r="C4"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3" customWidth="1" min="2" max="2"/>
    <col width="80" customWidth="1" min="3" max="3"/>
    <col width="27" customWidth="1" min="4" max="4"/>
    <col width="27" customWidth="1" min="5" max="5"/>
    <col width="37" customWidth="1" min="6" max="6"/>
    <col width="21" customWidth="1" min="7" max="7"/>
    <col width="20" customWidth="1" min="8" max="8"/>
  </cols>
  <sheetData>
    <row r="1">
      <c r="A1" s="1" t="inlineStr">
        <is>
          <t>Subsequent Events - Additional Information (Detail)</t>
        </is>
      </c>
      <c r="B1" s="2" t="inlineStr">
        <is>
          <t>Jun. 19, 2020USD ($)Holdershares</t>
        </is>
      </c>
      <c r="C1" s="2" t="inlineStr">
        <is>
          <t>Jan. 08, 2020USD ($)</t>
        </is>
      </c>
      <c r="D1" s="2" t="inlineStr">
        <is>
          <t>Jun. 30, 2020USD ($)shares</t>
        </is>
      </c>
      <c r="E1" s="2" t="inlineStr">
        <is>
          <t>Jun. 30, 2020USD ($)shares</t>
        </is>
      </c>
      <c r="F1" s="2" t="inlineStr">
        <is>
          <t>Dec. 31, 2019USD ($)$ / sharesshares</t>
        </is>
      </c>
      <c r="G1" s="2" t="inlineStr">
        <is>
          <t>Jul. 31, 2020USD ($)</t>
        </is>
      </c>
      <c r="H1" s="2" t="inlineStr">
        <is>
          <t>Jun. 17, 2020shares</t>
        </is>
      </c>
    </row>
    <row r="2">
      <c r="A2" s="3" t="inlineStr">
        <is>
          <t>Subsequent Event [Line Items]</t>
        </is>
      </c>
    </row>
    <row r="3">
      <c r="A3" s="4" t="inlineStr">
        <is>
          <t>Common stock, shares issued</t>
        </is>
      </c>
      <c r="D3" s="6" t="n">
        <v>52151798</v>
      </c>
      <c r="E3" s="6" t="n">
        <v>52151798</v>
      </c>
      <c r="F3" s="6" t="n">
        <v>9073002</v>
      </c>
    </row>
    <row r="4">
      <c r="A4" s="4" t="inlineStr">
        <is>
          <t>Common Stock, Value, Issued | $</t>
        </is>
      </c>
      <c r="D4" s="5" t="n">
        <v>5000</v>
      </c>
      <c r="E4" s="5" t="n">
        <v>5000</v>
      </c>
      <c r="F4" s="5" t="n">
        <v>1000</v>
      </c>
    </row>
    <row r="5">
      <c r="A5" s="4" t="inlineStr">
        <is>
          <t>2020 Stock Option and Incentive Plan</t>
        </is>
      </c>
    </row>
    <row r="6">
      <c r="A6" s="3" t="inlineStr">
        <is>
          <t>Subsequent Event [Line Items]</t>
        </is>
      </c>
    </row>
    <row r="7">
      <c r="A7" s="4" t="inlineStr">
        <is>
          <t>Common stock, shares issued</t>
        </is>
      </c>
      <c r="D7" s="6" t="n">
        <v>2930836</v>
      </c>
      <c r="E7" s="6" t="n">
        <v>2930836</v>
      </c>
    </row>
    <row r="8">
      <c r="A8" s="4" t="inlineStr">
        <is>
          <t>Common stock reserved for future issuance</t>
        </is>
      </c>
      <c r="H8" s="6" t="n">
        <v>2930836</v>
      </c>
    </row>
    <row r="9">
      <c r="A9" s="4" t="inlineStr">
        <is>
          <t>Common Stock</t>
        </is>
      </c>
    </row>
    <row r="10">
      <c r="A10" s="3" t="inlineStr">
        <is>
          <t>Subsequent Event [Line Items]</t>
        </is>
      </c>
    </row>
    <row r="11">
      <c r="A11" s="4" t="inlineStr">
        <is>
          <t>Common stock, shares issued</t>
        </is>
      </c>
      <c r="D11" s="6" t="n">
        <v>8425750</v>
      </c>
      <c r="E11" s="6" t="n">
        <v>8425750</v>
      </c>
    </row>
    <row r="12">
      <c r="A12" s="4" t="inlineStr">
        <is>
          <t>Shares of common stock sold</t>
        </is>
      </c>
      <c r="D12" s="6" t="n">
        <v>12096442</v>
      </c>
    </row>
    <row r="13">
      <c r="A13" s="4" t="inlineStr">
        <is>
          <t>Common Stock | Private Placement Offering</t>
        </is>
      </c>
    </row>
    <row r="14">
      <c r="A14" s="3" t="inlineStr">
        <is>
          <t>Subsequent Event [Line Items]</t>
        </is>
      </c>
    </row>
    <row r="15">
      <c r="A15" s="4" t="inlineStr">
        <is>
          <t>Shares of common stock sold</t>
        </is>
      </c>
      <c r="B15" s="6" t="n">
        <v>12096442</v>
      </c>
      <c r="E15" s="6" t="n">
        <v>12096442</v>
      </c>
    </row>
    <row r="16">
      <c r="A16" s="4" t="inlineStr">
        <is>
          <t>Common Stock | 2020 Stock Option and Incentive Plan</t>
        </is>
      </c>
    </row>
    <row r="17">
      <c r="A17" s="3" t="inlineStr">
        <is>
          <t>Subsequent Event [Line Items]</t>
        </is>
      </c>
    </row>
    <row r="18">
      <c r="A18" s="4" t="inlineStr">
        <is>
          <t>Common stock reserved for future issuance</t>
        </is>
      </c>
      <c r="D18" s="6" t="n">
        <v>2930836</v>
      </c>
      <c r="E18" s="6" t="n">
        <v>2930836</v>
      </c>
    </row>
    <row r="19">
      <c r="A19" s="4" t="inlineStr">
        <is>
          <t>Subsequent Event [Member]</t>
        </is>
      </c>
    </row>
    <row r="20">
      <c r="A20" s="3" t="inlineStr">
        <is>
          <t>Subsequent Event [Line Items]</t>
        </is>
      </c>
    </row>
    <row r="21">
      <c r="A21" s="4" t="inlineStr">
        <is>
          <t>Operating Lease, Payments | $</t>
        </is>
      </c>
      <c r="C21" s="9" t="n">
        <v>1.8</v>
      </c>
    </row>
    <row r="22">
      <c r="A22" s="4" t="inlineStr">
        <is>
          <t>SubsequentEventMember</t>
        </is>
      </c>
      <c r="C22" s="4" t="inlineStr">
        <is>
          <t>On January 8, 2020, the Company extended its lease on the laboratory and office  space in Cambridge, MA through January 2021. Total additional lease payments  expected in 2020 and 2021 as a result of the extension were approximately $1.8.</t>
        </is>
      </c>
    </row>
    <row r="23">
      <c r="A23" s="4" t="inlineStr">
        <is>
          <t>Subsequent Event [Member] | Olivia Ventures Inc</t>
        </is>
      </c>
    </row>
    <row r="24">
      <c r="A24" s="3" t="inlineStr">
        <is>
          <t>Subsequent Event [Line Items]</t>
        </is>
      </c>
    </row>
    <row r="25">
      <c r="A25" s="4" t="inlineStr">
        <is>
          <t>Number of holders membership interests cancelled with merger | Holder</t>
        </is>
      </c>
      <c r="B25" s="6" t="n">
        <v>15</v>
      </c>
    </row>
    <row r="26">
      <c r="A26" s="4" t="inlineStr">
        <is>
          <t>Number of membership interests cancelled as a result of not accredited investors with merger</t>
        </is>
      </c>
      <c r="B26" s="6" t="n">
        <v>131472</v>
      </c>
    </row>
    <row r="27">
      <c r="A27" s="4" t="inlineStr">
        <is>
          <t>Cash consideration paid for canceling membership units | $</t>
        </is>
      </c>
      <c r="B27" s="5" t="n">
        <v>68000</v>
      </c>
    </row>
    <row r="28">
      <c r="A28" s="4" t="inlineStr">
        <is>
          <t>Subsequent Event [Member] | Common Stock</t>
        </is>
      </c>
    </row>
    <row r="29">
      <c r="A29" s="3" t="inlineStr">
        <is>
          <t>Subsequent Event [Line Items]</t>
        </is>
      </c>
    </row>
    <row r="30">
      <c r="A30" s="4" t="inlineStr">
        <is>
          <t>Common stock, shares issued</t>
        </is>
      </c>
      <c r="B30" s="6" t="n">
        <v>31627139</v>
      </c>
    </row>
    <row r="31">
      <c r="A31" s="4" t="inlineStr">
        <is>
          <t>Subsequent Event [Member] | Common Stock | Private Placement Offering</t>
        </is>
      </c>
    </row>
    <row r="32">
      <c r="A32" s="3" t="inlineStr">
        <is>
          <t>Subsequent Event [Line Items]</t>
        </is>
      </c>
    </row>
    <row r="33">
      <c r="A33" s="4" t="inlineStr">
        <is>
          <t>Shares of common stock sold</t>
        </is>
      </c>
      <c r="F33" s="6" t="n">
        <v>12096442</v>
      </c>
    </row>
    <row r="34">
      <c r="A34" s="4" t="inlineStr">
        <is>
          <t>Common Stock, Value, Issued | $</t>
        </is>
      </c>
      <c r="F34" s="5" t="n">
        <v>54000000</v>
      </c>
    </row>
    <row r="35">
      <c r="A35" s="4" t="inlineStr">
        <is>
          <t>Common Stock, Par or Stated Value Per Share | $ / shares</t>
        </is>
      </c>
      <c r="F35" s="5" t="n">
        <v>5</v>
      </c>
    </row>
    <row r="36">
      <c r="A36" s="4" t="inlineStr">
        <is>
          <t>Additional Common Stock To Be Issued</t>
        </is>
      </c>
      <c r="F36" s="6" t="n">
        <v>2000000</v>
      </c>
    </row>
    <row r="37">
      <c r="A37" s="4" t="inlineStr">
        <is>
          <t>Subsequent Event [Member] | Common Stock | 2020 Stock Option and Incentive Plan</t>
        </is>
      </c>
    </row>
    <row r="38">
      <c r="A38" s="3" t="inlineStr">
        <is>
          <t>Subsequent Event [Line Items]</t>
        </is>
      </c>
    </row>
    <row r="39">
      <c r="A39" s="4" t="inlineStr">
        <is>
          <t>Common stock reserved for future issuance</t>
        </is>
      </c>
      <c r="B39" s="6" t="n">
        <v>2930836</v>
      </c>
    </row>
    <row r="40">
      <c r="A40" s="4" t="inlineStr">
        <is>
          <t>Maximum | Common Stock | Private Placement Offering</t>
        </is>
      </c>
    </row>
    <row r="41">
      <c r="A41" s="3" t="inlineStr">
        <is>
          <t>Subsequent Event [Line Items]</t>
        </is>
      </c>
    </row>
    <row r="42">
      <c r="A42" s="4" t="inlineStr">
        <is>
          <t>Shares of common stock sold</t>
        </is>
      </c>
      <c r="B42" s="6" t="n">
        <v>14000000</v>
      </c>
      <c r="E42" s="6" t="n">
        <v>14000000</v>
      </c>
    </row>
    <row r="43">
      <c r="A43" s="4" t="inlineStr">
        <is>
          <t>Maximum | Subsequent Event [Member] | Olivia Ventures Inc</t>
        </is>
      </c>
    </row>
    <row r="44">
      <c r="A44" s="3" t="inlineStr">
        <is>
          <t>Subsequent Event [Line Items]</t>
        </is>
      </c>
    </row>
    <row r="45">
      <c r="A45" s="4" t="inlineStr">
        <is>
          <t>Aggregate Common Shares held by pre-Merger stockholders</t>
        </is>
      </c>
      <c r="B45" s="6" t="n">
        <v>5000000</v>
      </c>
    </row>
    <row r="46">
      <c r="A46" s="4" t="inlineStr">
        <is>
          <t>Maximum | Subsequent Event [Member] | Common Stock | Private Placement Offering</t>
        </is>
      </c>
    </row>
    <row r="47">
      <c r="A47" s="3" t="inlineStr">
        <is>
          <t>Subsequent Event [Line Items]</t>
        </is>
      </c>
    </row>
    <row r="48">
      <c r="A48" s="4" t="inlineStr">
        <is>
          <t>Common stock, shares issued</t>
        </is>
      </c>
      <c r="F48" s="6" t="n">
        <v>14000000</v>
      </c>
    </row>
    <row r="49">
      <c r="A49" s="4" t="inlineStr">
        <is>
          <t>Maximum | Manufacturing Agreement</t>
        </is>
      </c>
    </row>
    <row r="50">
      <c r="A50" s="3" t="inlineStr">
        <is>
          <t>Subsequent Event [Line Items]</t>
        </is>
      </c>
    </row>
    <row r="51">
      <c r="A51" s="4" t="inlineStr">
        <is>
          <t>Payments receivable as certain protocol | $</t>
        </is>
      </c>
      <c r="G51" s="5" t="n">
        <v>4850000</v>
      </c>
    </row>
    <row r="52">
      <c r="A52" s="4" t="inlineStr">
        <is>
          <t>Minimum [Member] | Subsequent Event [Member] | Olivia Ventures Inc</t>
        </is>
      </c>
    </row>
    <row r="53">
      <c r="A53" s="3" t="inlineStr">
        <is>
          <t>Subsequent Event [Line Items]</t>
        </is>
      </c>
    </row>
    <row r="54">
      <c r="A54" s="4" t="inlineStr">
        <is>
          <t>Aggregate number of common stock held by pre-Merger stockholders forfeited and surrendered for cancellation.</t>
        </is>
      </c>
      <c r="B54" s="6" t="n">
        <v>4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ature of Business and Basis of Presentation - Additional Information (Detail) - USD ($) $ / shares in Units, $ in Thousands</t>
        </is>
      </c>
      <c r="B1" s="2" t="inlineStr">
        <is>
          <t>Jun. 19, 2020</t>
        </is>
      </c>
      <c r="C1" s="2" t="inlineStr">
        <is>
          <t>Jun. 17, 2020</t>
        </is>
      </c>
      <c r="D1" s="2" t="inlineStr">
        <is>
          <t>Jun. 30, 2018</t>
        </is>
      </c>
      <c r="E1" s="2" t="inlineStr">
        <is>
          <t>Jun. 30, 2020</t>
        </is>
      </c>
      <c r="F1" s="2" t="inlineStr">
        <is>
          <t>Jun. 30, 2020</t>
        </is>
      </c>
      <c r="G1" s="2" t="inlineStr">
        <is>
          <t>Mar. 31, 2020</t>
        </is>
      </c>
      <c r="H1" s="2" t="inlineStr">
        <is>
          <t>Dec. 31, 2019</t>
        </is>
      </c>
    </row>
    <row r="2">
      <c r="A2" s="3" t="inlineStr">
        <is>
          <t>Class Of Stock [Line Items]</t>
        </is>
      </c>
    </row>
    <row r="3">
      <c r="A3" s="4" t="inlineStr">
        <is>
          <t>Entity incorporation, date of incorporation</t>
        </is>
      </c>
      <c r="F3" s="4" t="inlineStr">
        <is>
          <t>Mar. 20,
		2018</t>
        </is>
      </c>
    </row>
    <row r="4">
      <c r="A4" s="4" t="inlineStr">
        <is>
          <t>Common stock, shares authorized</t>
        </is>
      </c>
      <c r="C4" s="6" t="n">
        <v>300000000</v>
      </c>
      <c r="E4" s="6" t="n">
        <v>300000000</v>
      </c>
      <c r="F4" s="6" t="n">
        <v>300000000</v>
      </c>
      <c r="G4" s="6" t="n">
        <v>50000000</v>
      </c>
      <c r="H4" s="6" t="n">
        <v>300000000</v>
      </c>
    </row>
    <row r="5">
      <c r="A5" s="4" t="inlineStr">
        <is>
          <t>Common stock, par value</t>
        </is>
      </c>
      <c r="C5" s="7" t="n">
        <v>0.0001</v>
      </c>
      <c r="E5" s="7" t="n">
        <v>0.0001</v>
      </c>
      <c r="F5" s="7" t="n">
        <v>0.0001</v>
      </c>
      <c r="G5" s="7" t="n">
        <v>0.0001</v>
      </c>
      <c r="H5" s="7" t="n">
        <v>0.0001</v>
      </c>
    </row>
    <row r="6">
      <c r="A6" s="4" t="inlineStr">
        <is>
          <t>Preferred stock, shares authorized</t>
        </is>
      </c>
      <c r="C6" s="6" t="n">
        <v>10000000</v>
      </c>
      <c r="E6" s="6" t="n">
        <v>10000000</v>
      </c>
      <c r="F6" s="6" t="n">
        <v>10000000</v>
      </c>
      <c r="G6" s="6" t="n">
        <v>50000000</v>
      </c>
      <c r="H6" s="6" t="n">
        <v>0</v>
      </c>
    </row>
    <row r="7">
      <c r="A7" s="4" t="inlineStr">
        <is>
          <t>Preferred stock par value</t>
        </is>
      </c>
      <c r="C7" s="7" t="n">
        <v>0.0001</v>
      </c>
      <c r="E7" s="7" t="n">
        <v>0.0001</v>
      </c>
      <c r="F7" s="7" t="n">
        <v>0.0001</v>
      </c>
      <c r="G7" s="7" t="n">
        <v>0.0001</v>
      </c>
      <c r="H7" s="7" t="n">
        <v>0.0001</v>
      </c>
    </row>
    <row r="8">
      <c r="A8" s="4" t="inlineStr">
        <is>
          <t>Aggregate gross proceeds from the initial closing of offering</t>
        </is>
      </c>
      <c r="D8" s="5" t="n">
        <v>48400</v>
      </c>
      <c r="F8" s="5" t="n">
        <v>60482</v>
      </c>
    </row>
    <row r="9">
      <c r="A9" s="4" t="inlineStr">
        <is>
          <t>2020 Stock Option and Incentive Plan</t>
        </is>
      </c>
    </row>
    <row r="10">
      <c r="A10" s="3" t="inlineStr">
        <is>
          <t>Class Of Stock [Line Items]</t>
        </is>
      </c>
    </row>
    <row r="11">
      <c r="A11" s="4" t="inlineStr">
        <is>
          <t>Number of common stock reserved for issuance</t>
        </is>
      </c>
      <c r="C11" s="6" t="n">
        <v>2930836</v>
      </c>
    </row>
    <row r="12">
      <c r="A12" s="4" t="inlineStr">
        <is>
          <t>Common Stock</t>
        </is>
      </c>
    </row>
    <row r="13">
      <c r="A13" s="3" t="inlineStr">
        <is>
          <t>Class Of Stock [Line Items]</t>
        </is>
      </c>
    </row>
    <row r="14">
      <c r="A14" s="4" t="inlineStr">
        <is>
          <t>Common stock shares issued under common membership interests</t>
        </is>
      </c>
      <c r="C14" s="6" t="n">
        <v>31627139</v>
      </c>
    </row>
    <row r="15">
      <c r="A15" s="4" t="inlineStr">
        <is>
          <t>Aggregate number of common stock forfeited and surrendered for cancellation</t>
        </is>
      </c>
      <c r="C15" s="6" t="n">
        <v>4000000</v>
      </c>
    </row>
    <row r="16">
      <c r="A16" s="4" t="inlineStr">
        <is>
          <t>Common stock held by pre-merger stockholders</t>
        </is>
      </c>
      <c r="C16" s="6" t="n">
        <v>5000000</v>
      </c>
    </row>
    <row r="17">
      <c r="A17" s="4" t="inlineStr">
        <is>
          <t>Shares of common stock sold</t>
        </is>
      </c>
      <c r="E17" s="6" t="n">
        <v>12096442</v>
      </c>
    </row>
    <row r="18">
      <c r="A18" s="4" t="inlineStr">
        <is>
          <t>Common Stock | 2020 Stock Option and Incentive Plan</t>
        </is>
      </c>
    </row>
    <row r="19">
      <c r="A19" s="3" t="inlineStr">
        <is>
          <t>Class Of Stock [Line Items]</t>
        </is>
      </c>
    </row>
    <row r="20">
      <c r="A20" s="4" t="inlineStr">
        <is>
          <t>Number of common stock reserved for issuance</t>
        </is>
      </c>
      <c r="E20" s="6" t="n">
        <v>2930836</v>
      </c>
      <c r="F20" s="6" t="n">
        <v>2930836</v>
      </c>
    </row>
    <row r="21">
      <c r="A21" s="4" t="inlineStr">
        <is>
          <t>Common Stock | Blockers</t>
        </is>
      </c>
    </row>
    <row r="22">
      <c r="A22" s="3" t="inlineStr">
        <is>
          <t>Class Of Stock [Line Items]</t>
        </is>
      </c>
    </row>
    <row r="23">
      <c r="A23" s="4" t="inlineStr">
        <is>
          <t>Common stock shares issued under equity interest</t>
        </is>
      </c>
      <c r="C23" s="6" t="n">
        <v>7428217</v>
      </c>
    </row>
    <row r="24">
      <c r="A24" s="4" t="inlineStr">
        <is>
          <t>Common Stock | Private Placement Offering</t>
        </is>
      </c>
    </row>
    <row r="25">
      <c r="A25" s="3" t="inlineStr">
        <is>
          <t>Class Of Stock [Line Items]</t>
        </is>
      </c>
    </row>
    <row r="26">
      <c r="A26" s="4" t="inlineStr">
        <is>
          <t>Shares of common stock sold</t>
        </is>
      </c>
      <c r="B26" s="6" t="n">
        <v>12096442</v>
      </c>
      <c r="F26" s="6" t="n">
        <v>12096442</v>
      </c>
    </row>
    <row r="27">
      <c r="A27" s="4" t="inlineStr">
        <is>
          <t>Purchase price per share</t>
        </is>
      </c>
      <c r="B27" s="5" t="n">
        <v>5</v>
      </c>
      <c r="E27" s="5" t="n">
        <v>5</v>
      </c>
      <c r="F27" s="5" t="n">
        <v>5</v>
      </c>
    </row>
    <row r="28">
      <c r="A28" s="4" t="inlineStr">
        <is>
          <t>Aggregate gross proceeds from the initial closing of offering</t>
        </is>
      </c>
      <c r="B28" s="5" t="n">
        <v>60500</v>
      </c>
    </row>
    <row r="29">
      <c r="A29" s="4" t="inlineStr">
        <is>
          <t>Placement agent fees and expenses</t>
        </is>
      </c>
      <c r="B29" s="5" t="n">
        <v>6900</v>
      </c>
    </row>
    <row r="30">
      <c r="A30" s="4" t="inlineStr">
        <is>
          <t>Common Stock | Private Placement Offering | Maximum</t>
        </is>
      </c>
    </row>
    <row r="31">
      <c r="A31" s="3" t="inlineStr">
        <is>
          <t>Class Of Stock [Line Items]</t>
        </is>
      </c>
    </row>
    <row r="32">
      <c r="A32" s="4" t="inlineStr">
        <is>
          <t>Shares of common stock sold</t>
        </is>
      </c>
      <c r="B32" s="6" t="n">
        <v>14000000</v>
      </c>
      <c r="F32" s="6" t="n">
        <v>14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Outstanding Excluded from Computation of Diluted Weighted Average Shares Outstanding (Detail) - shares</t>
        </is>
      </c>
      <c r="B1" s="2" t="inlineStr">
        <is>
          <t>6 Months Ended</t>
        </is>
      </c>
    </row>
    <row r="2">
      <c r="B2" s="2" t="inlineStr">
        <is>
          <t>Jun. 30, 2020</t>
        </is>
      </c>
      <c r="C2" s="2" t="inlineStr">
        <is>
          <t>Jun. 30, 2019</t>
        </is>
      </c>
    </row>
    <row r="3">
      <c r="A3" s="4" t="inlineStr">
        <is>
          <t>Potentially dilutive securities excluded from computation of diluted weighted average shares outstanding</t>
        </is>
      </c>
      <c r="B3" s="6" t="n">
        <v>1254965</v>
      </c>
      <c r="C3" s="6" t="n">
        <v>35782706</v>
      </c>
    </row>
    <row r="4">
      <c r="A4" s="4" t="inlineStr">
        <is>
          <t>Convertible Preferred Stock</t>
        </is>
      </c>
    </row>
    <row r="5">
      <c r="A5" s="4" t="inlineStr">
        <is>
          <t>Potentially dilutive securities excluded from computation of diluted weighted average shares outstanding</t>
        </is>
      </c>
      <c r="C5" s="6" t="n">
        <v>30629606</v>
      </c>
    </row>
    <row r="6">
      <c r="A6" s="4" t="inlineStr">
        <is>
          <t>Common Stock Issued Upon Vesting Of Share Based Award [Member]</t>
        </is>
      </c>
    </row>
    <row r="7">
      <c r="A7" s="4" t="inlineStr">
        <is>
          <t>Potentially dilutive securities excluded from computation of diluted weighted average shares outstanding</t>
        </is>
      </c>
      <c r="B7" s="6" t="n">
        <v>1254965</v>
      </c>
      <c r="C7" s="6" t="n">
        <v>2038955</v>
      </c>
    </row>
    <row r="8">
      <c r="A8" s="4" t="inlineStr">
        <is>
          <t>Warrants to Purchase Common Stock</t>
        </is>
      </c>
    </row>
    <row r="9">
      <c r="A9" s="4" t="inlineStr">
        <is>
          <t>Potentially dilutive securities excluded from computation of diluted weighted average shares outstanding</t>
        </is>
      </c>
      <c r="C9" s="6" t="n">
        <v>31141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30" customWidth="1" min="2" max="2"/>
    <col width="43" customWidth="1" min="3" max="3"/>
    <col width="30" customWidth="1" min="4" max="4"/>
    <col width="20" customWidth="1" min="5" max="5"/>
    <col width="20" customWidth="1" min="6" max="6"/>
    <col width="20" customWidth="1" min="7" max="7"/>
    <col width="20" customWidth="1" min="8" max="8"/>
    <col width="20" customWidth="1" min="9" max="9"/>
    <col width="20" customWidth="1" min="10" max="10"/>
  </cols>
  <sheetData>
    <row r="1">
      <c r="A1" s="1" t="inlineStr">
        <is>
          <t>Convertible Preferred Stock and Stockholders' Equity (Deficit) - Additional Information (Detail) $ / shares in Units, $ in Thousands</t>
        </is>
      </c>
      <c r="B1" s="2" t="inlineStr">
        <is>
          <t>Jun. 19, 2020$ / sharesshares</t>
        </is>
      </c>
      <c r="C1" s="2" t="inlineStr">
        <is>
          <t>Jun. 30, 2020USD ($)Holder$ / sharesshares</t>
        </is>
      </c>
      <c r="D1" s="2" t="inlineStr">
        <is>
          <t>Jun. 30, 2020$ / sharesshares</t>
        </is>
      </c>
      <c r="E1" s="2" t="inlineStr">
        <is>
          <t>Jun. 17, 2020shares</t>
        </is>
      </c>
      <c r="F1" s="2" t="inlineStr">
        <is>
          <t>Mar. 31, 2020shares</t>
        </is>
      </c>
      <c r="G1" s="2" t="inlineStr">
        <is>
          <t>Dec. 31, 2019shares</t>
        </is>
      </c>
      <c r="H1" s="2" t="inlineStr">
        <is>
          <t>Jun. 30, 2019shares</t>
        </is>
      </c>
      <c r="I1" s="2" t="inlineStr">
        <is>
          <t>Mar. 31, 2019shares</t>
        </is>
      </c>
      <c r="J1" s="2" t="inlineStr">
        <is>
          <t>Dec. 31, 2018shares</t>
        </is>
      </c>
    </row>
    <row r="2">
      <c r="A2" s="3" t="inlineStr">
        <is>
          <t>Class Of Stock [Line Items]</t>
        </is>
      </c>
    </row>
    <row r="3">
      <c r="A3" s="4" t="inlineStr">
        <is>
          <t>Convertible preferred stock, shares outstanding</t>
        </is>
      </c>
      <c r="C3" s="6" t="n">
        <v>0</v>
      </c>
      <c r="D3" s="6" t="n">
        <v>0</v>
      </c>
      <c r="G3" s="6" t="n">
        <v>207164404</v>
      </c>
      <c r="J3" s="6" t="n">
        <v>207164404</v>
      </c>
    </row>
    <row r="4">
      <c r="A4" s="4" t="inlineStr">
        <is>
          <t>Common stock, shares issued</t>
        </is>
      </c>
      <c r="C4" s="6" t="n">
        <v>52151798</v>
      </c>
      <c r="D4" s="6" t="n">
        <v>52151798</v>
      </c>
      <c r="G4" s="6" t="n">
        <v>9073002</v>
      </c>
    </row>
    <row r="5">
      <c r="A5" s="4" t="inlineStr">
        <is>
          <t>Olivia Ventures Inc</t>
        </is>
      </c>
    </row>
    <row r="6">
      <c r="A6" s="3" t="inlineStr">
        <is>
          <t>Class Of Stock [Line Items]</t>
        </is>
      </c>
    </row>
    <row r="7">
      <c r="A7" s="4" t="inlineStr">
        <is>
          <t>Common stock, shares issued</t>
        </is>
      </c>
      <c r="C7" s="6" t="n">
        <v>1000000</v>
      </c>
      <c r="D7" s="6" t="n">
        <v>1000000</v>
      </c>
    </row>
    <row r="8">
      <c r="A8" s="4" t="inlineStr">
        <is>
          <t>Number of holders membership interests cancelled with merger | Holder</t>
        </is>
      </c>
      <c r="C8" s="6" t="n">
        <v>15</v>
      </c>
    </row>
    <row r="9">
      <c r="A9" s="4" t="inlineStr">
        <is>
          <t>Number of membership interests cancelled as a result of not accredited investors with merger</t>
        </is>
      </c>
      <c r="C9" s="6" t="n">
        <v>131472</v>
      </c>
    </row>
    <row r="10">
      <c r="A10" s="4" t="inlineStr">
        <is>
          <t>Cash consideration for cancelling membership interests in connection with merger | $</t>
        </is>
      </c>
      <c r="C10" s="5" t="n">
        <v>69</v>
      </c>
    </row>
    <row r="11">
      <c r="A11" s="4" t="inlineStr">
        <is>
          <t>2020 Stock Option and Incentive Plan</t>
        </is>
      </c>
    </row>
    <row r="12">
      <c r="A12" s="3" t="inlineStr">
        <is>
          <t>Class Of Stock [Line Items]</t>
        </is>
      </c>
    </row>
    <row r="13">
      <c r="A13" s="4" t="inlineStr">
        <is>
          <t>Common stock, shares issued</t>
        </is>
      </c>
      <c r="C13" s="6" t="n">
        <v>2930836</v>
      </c>
      <c r="D13" s="6" t="n">
        <v>2930836</v>
      </c>
    </row>
    <row r="14">
      <c r="A14" s="4" t="inlineStr">
        <is>
          <t>Common stock reserved for issuance</t>
        </is>
      </c>
      <c r="E14" s="6" t="n">
        <v>2930836</v>
      </c>
    </row>
    <row r="15">
      <c r="A15" s="4" t="inlineStr">
        <is>
          <t>Convertible Preferred Stock</t>
        </is>
      </c>
    </row>
    <row r="16">
      <c r="A16" s="3" t="inlineStr">
        <is>
          <t>Class Of Stock [Line Items]</t>
        </is>
      </c>
    </row>
    <row r="17">
      <c r="A17" s="4" t="inlineStr">
        <is>
          <t>Convertible preferred stock, shares outstanding</t>
        </is>
      </c>
      <c r="C17" s="6" t="n">
        <v>0</v>
      </c>
      <c r="D17" s="6" t="n">
        <v>0</v>
      </c>
      <c r="F17" s="6" t="n">
        <v>207164404</v>
      </c>
      <c r="G17" s="6" t="n">
        <v>207164404</v>
      </c>
      <c r="H17" s="6" t="n">
        <v>207164404</v>
      </c>
      <c r="I17" s="6" t="n">
        <v>207164404</v>
      </c>
      <c r="J17" s="6" t="n">
        <v>207164404</v>
      </c>
    </row>
    <row r="18">
      <c r="A18" s="4" t="inlineStr">
        <is>
          <t>Common Stock</t>
        </is>
      </c>
    </row>
    <row r="19">
      <c r="A19" s="3" t="inlineStr">
        <is>
          <t>Class Of Stock [Line Items]</t>
        </is>
      </c>
    </row>
    <row r="20">
      <c r="A20" s="4" t="inlineStr">
        <is>
          <t>Conversion of Compass Therapeutics LLC preferred shares into common shares upon consummation of the reverse merger, Shares</t>
        </is>
      </c>
      <c r="C20" s="6" t="n">
        <v>30629606</v>
      </c>
    </row>
    <row r="21">
      <c r="A21" s="4" t="inlineStr">
        <is>
          <t>Common stock, shares issued</t>
        </is>
      </c>
      <c r="C21" s="6" t="n">
        <v>8425750</v>
      </c>
      <c r="D21" s="6" t="n">
        <v>8425750</v>
      </c>
    </row>
    <row r="22">
      <c r="A22" s="4" t="inlineStr">
        <is>
          <t>Shares of common stock sold</t>
        </is>
      </c>
      <c r="C22" s="6" t="n">
        <v>12096442</v>
      </c>
    </row>
    <row r="23">
      <c r="A23" s="4" t="inlineStr">
        <is>
          <t>Common Stock | Private Placement Offering</t>
        </is>
      </c>
    </row>
    <row r="24">
      <c r="A24" s="3" t="inlineStr">
        <is>
          <t>Class Of Stock [Line Items]</t>
        </is>
      </c>
    </row>
    <row r="25">
      <c r="A25" s="4" t="inlineStr">
        <is>
          <t>Shares of common stock sold</t>
        </is>
      </c>
      <c r="B25" s="6" t="n">
        <v>12096442</v>
      </c>
      <c r="D25" s="6" t="n">
        <v>12096442</v>
      </c>
    </row>
    <row r="26">
      <c r="A26" s="4" t="inlineStr">
        <is>
          <t>Purchase price per share | $ / shares</t>
        </is>
      </c>
      <c r="B26" s="5" t="n">
        <v>5</v>
      </c>
      <c r="C26" s="5" t="n">
        <v>5</v>
      </c>
      <c r="D26" s="5" t="n">
        <v>5</v>
      </c>
    </row>
    <row r="27">
      <c r="A27" s="4" t="inlineStr">
        <is>
          <t>Common Stock | Private Placement Offering | Maximum</t>
        </is>
      </c>
    </row>
    <row r="28">
      <c r="A28" s="3" t="inlineStr">
        <is>
          <t>Class Of Stock [Line Items]</t>
        </is>
      </c>
    </row>
    <row r="29">
      <c r="A29" s="4" t="inlineStr">
        <is>
          <t>Shares of common stock sold</t>
        </is>
      </c>
      <c r="B29" s="6" t="n">
        <v>14000000</v>
      </c>
      <c r="D29" s="6" t="n">
        <v>14000000</v>
      </c>
    </row>
    <row r="30">
      <c r="A30" s="4" t="inlineStr">
        <is>
          <t>Common Stock | 2020 Stock Option and Incentive Plan</t>
        </is>
      </c>
    </row>
    <row r="31">
      <c r="A31" s="3" t="inlineStr">
        <is>
          <t>Class Of Stock [Line Items]</t>
        </is>
      </c>
    </row>
    <row r="32">
      <c r="A32" s="4" t="inlineStr">
        <is>
          <t>Common stock reserved for issuance</t>
        </is>
      </c>
      <c r="C32" s="6" t="n">
        <v>2930836</v>
      </c>
      <c r="D32" s="6" t="n">
        <v>29308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and Stockholders' Equity (Deficit) - Summary of Convertible Preferred Stock Shares Outstanding (Detail) - share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lass Of Stock [Line Items]</t>
        </is>
      </c>
    </row>
    <row r="3">
      <c r="A3" s="4" t="inlineStr">
        <is>
          <t>Convertible preferred stock, shares outstanding</t>
        </is>
      </c>
      <c r="B3" s="6" t="n">
        <v>0</v>
      </c>
      <c r="D3" s="6" t="n">
        <v>207164404</v>
      </c>
      <c r="G3" s="6" t="n">
        <v>207164404</v>
      </c>
    </row>
    <row r="4">
      <c r="A4" s="4" t="inlineStr">
        <is>
          <t>Series A-1</t>
        </is>
      </c>
    </row>
    <row r="5">
      <c r="A5" s="3" t="inlineStr">
        <is>
          <t>Class Of Stock [Line Items]</t>
        </is>
      </c>
    </row>
    <row r="6">
      <c r="A6" s="4" t="inlineStr">
        <is>
          <t>Convertible preferred stock, shares outstanding</t>
        </is>
      </c>
      <c r="D6" s="6" t="n">
        <v>64704832</v>
      </c>
      <c r="G6" s="6" t="n">
        <v>64704832</v>
      </c>
    </row>
    <row r="7">
      <c r="A7" s="4" t="inlineStr">
        <is>
          <t>Series A-2</t>
        </is>
      </c>
    </row>
    <row r="8">
      <c r="A8" s="3" t="inlineStr">
        <is>
          <t>Class Of Stock [Line Items]</t>
        </is>
      </c>
    </row>
    <row r="9">
      <c r="A9" s="4" t="inlineStr">
        <is>
          <t>Convertible preferred stock, shares outstanding</t>
        </is>
      </c>
      <c r="D9" s="6" t="n">
        <v>36782734</v>
      </c>
      <c r="G9" s="6" t="n">
        <v>36782734</v>
      </c>
    </row>
    <row r="10">
      <c r="A10" s="4" t="inlineStr">
        <is>
          <t>Series A-3</t>
        </is>
      </c>
    </row>
    <row r="11">
      <c r="A11" s="3" t="inlineStr">
        <is>
          <t>Class Of Stock [Line Items]</t>
        </is>
      </c>
    </row>
    <row r="12">
      <c r="A12" s="4" t="inlineStr">
        <is>
          <t>Convertible preferred stock, shares outstanding</t>
        </is>
      </c>
      <c r="D12" s="6" t="n">
        <v>23467151</v>
      </c>
      <c r="G12" s="6" t="n">
        <v>23467151</v>
      </c>
    </row>
    <row r="13">
      <c r="A13" s="4" t="inlineStr">
        <is>
          <t>Series A-4</t>
        </is>
      </c>
    </row>
    <row r="14">
      <c r="A14" s="3" t="inlineStr">
        <is>
          <t>Class Of Stock [Line Items]</t>
        </is>
      </c>
    </row>
    <row r="15">
      <c r="A15" s="4" t="inlineStr">
        <is>
          <t>Convertible preferred stock, shares outstanding</t>
        </is>
      </c>
      <c r="D15" s="6" t="n">
        <v>15253415</v>
      </c>
      <c r="G15" s="6" t="n">
        <v>15253415</v>
      </c>
    </row>
    <row r="16">
      <c r="A16" s="4" t="inlineStr">
        <is>
          <t>Series A4B</t>
        </is>
      </c>
    </row>
    <row r="17">
      <c r="A17" s="3" t="inlineStr">
        <is>
          <t>Class Of Stock [Line Items]</t>
        </is>
      </c>
    </row>
    <row r="18">
      <c r="A18" s="4" t="inlineStr">
        <is>
          <t>Convertible preferred stock, shares outstanding</t>
        </is>
      </c>
      <c r="D18" s="6" t="n">
        <v>22216583</v>
      </c>
      <c r="G18" s="6" t="n">
        <v>22216583</v>
      </c>
    </row>
    <row r="19">
      <c r="A19" s="4" t="inlineStr">
        <is>
          <t>Series A-5</t>
        </is>
      </c>
    </row>
    <row r="20">
      <c r="A20" s="3" t="inlineStr">
        <is>
          <t>Class Of Stock [Line Items]</t>
        </is>
      </c>
    </row>
    <row r="21">
      <c r="A21" s="4" t="inlineStr">
        <is>
          <t>Convertible preferred stock, shares outstanding</t>
        </is>
      </c>
      <c r="D21" s="6" t="n">
        <v>44739689</v>
      </c>
      <c r="G21" s="6" t="n">
        <v>44739689</v>
      </c>
    </row>
    <row r="22">
      <c r="A22" s="4" t="inlineStr">
        <is>
          <t>Convertible Preferred Stock</t>
        </is>
      </c>
    </row>
    <row r="23">
      <c r="A23" s="3" t="inlineStr">
        <is>
          <t>Class Of Stock [Line Items]</t>
        </is>
      </c>
    </row>
    <row r="24">
      <c r="A24" s="4" t="inlineStr">
        <is>
          <t>Convertible preferred stock, shares outstanding</t>
        </is>
      </c>
      <c r="B24" s="6" t="n">
        <v>0</v>
      </c>
      <c r="C24" s="6" t="n">
        <v>207164404</v>
      </c>
      <c r="D24" s="6" t="n">
        <v>207164404</v>
      </c>
      <c r="E24" s="6" t="n">
        <v>207164404</v>
      </c>
      <c r="F24" s="6" t="n">
        <v>207164404</v>
      </c>
      <c r="G24" s="6" t="n">
        <v>2071644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Unvested Restricted Stock Activity (Detail) - Restricted Stock</t>
        </is>
      </c>
      <c r="B1" s="2" t="inlineStr">
        <is>
          <t>6 Months Ended</t>
        </is>
      </c>
    </row>
    <row r="2">
      <c r="B2" s="2" t="inlineStr">
        <is>
          <t>Jun. 30, 2020$ / sharesshares</t>
        </is>
      </c>
    </row>
    <row r="3">
      <c r="A3" s="3" t="inlineStr">
        <is>
          <t>Shares</t>
        </is>
      </c>
    </row>
    <row r="4">
      <c r="A4" s="4" t="inlineStr">
        <is>
          <t>Nonvested at the beginning | shares</t>
        </is>
      </c>
      <c r="B4" s="6" t="n">
        <v>2038955</v>
      </c>
    </row>
    <row r="5">
      <c r="A5" s="4" t="inlineStr">
        <is>
          <t>Nonvested, Granted | shares</t>
        </is>
      </c>
      <c r="B5" s="6" t="n">
        <v>879</v>
      </c>
    </row>
    <row r="6">
      <c r="A6" s="4" t="inlineStr">
        <is>
          <t>Nonvested, Vested | shares</t>
        </is>
      </c>
      <c r="B6" s="6" t="n">
        <v>-150379</v>
      </c>
    </row>
    <row r="7">
      <c r="A7" s="4" t="inlineStr">
        <is>
          <t>Nonvested, Forfeited or canceled | shares</t>
        </is>
      </c>
      <c r="B7" s="6" t="n">
        <v>-634491</v>
      </c>
    </row>
    <row r="8">
      <c r="A8" s="4" t="inlineStr">
        <is>
          <t>Nonvested at the ending | shares</t>
        </is>
      </c>
      <c r="B8" s="6" t="n">
        <v>1254965</v>
      </c>
    </row>
    <row r="9">
      <c r="A9" s="3" t="inlineStr">
        <is>
          <t>Weighted Average Grant-Date Fair Value</t>
        </is>
      </c>
    </row>
    <row r="10">
      <c r="A10" s="4" t="inlineStr">
        <is>
          <t>Nonvested at the beginning | $ / shares</t>
        </is>
      </c>
      <c r="B10" s="8" t="n">
        <v>2.04</v>
      </c>
    </row>
    <row r="11">
      <c r="A11" s="4" t="inlineStr">
        <is>
          <t>Nonvested, Granted | $ / shares</t>
        </is>
      </c>
      <c r="B11" s="11" t="n">
        <v>2.34</v>
      </c>
    </row>
    <row r="12">
      <c r="A12" s="4" t="inlineStr">
        <is>
          <t>Nonvested, Vested | $ / shares</t>
        </is>
      </c>
      <c r="B12" s="11" t="n">
        <v>0.57</v>
      </c>
    </row>
    <row r="13">
      <c r="A13" s="4" t="inlineStr">
        <is>
          <t>Nonvested, Forfeited or canceled | $ / shares</t>
        </is>
      </c>
      <c r="B13" s="11" t="n">
        <v>1.83</v>
      </c>
    </row>
    <row r="14">
      <c r="A14" s="4" t="inlineStr">
        <is>
          <t>Nonvested at the ending | $ / shares</t>
        </is>
      </c>
      <c r="B14" s="8" t="n">
        <v>2.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chedule of Stock-Based Compensation Activity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Employee Service Share Based Compensation Allocation of Recognized Period Costs [Line Items]</t>
        </is>
      </c>
    </row>
    <row r="4">
      <c r="A4" s="4" t="inlineStr">
        <is>
          <t>Stock-based compensation expense</t>
        </is>
      </c>
      <c r="B4" s="5" t="n">
        <v>183</v>
      </c>
      <c r="C4" s="5" t="n">
        <v>185</v>
      </c>
      <c r="D4" s="5" t="n">
        <v>430</v>
      </c>
      <c r="E4" s="5" t="n">
        <v>440</v>
      </c>
      <c r="F4" s="5" t="n">
        <v>900</v>
      </c>
      <c r="G4" s="5" t="n">
        <v>700</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6" t="n">
        <v>31</v>
      </c>
      <c r="C7" s="6" t="n">
        <v>61</v>
      </c>
      <c r="D7" s="6" t="n">
        <v>112</v>
      </c>
      <c r="E7" s="6" t="n">
        <v>175</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5" t="n">
        <v>152</v>
      </c>
      <c r="C10" s="5" t="n">
        <v>124</v>
      </c>
      <c r="D10" s="5" t="n">
        <v>318</v>
      </c>
      <c r="E10" s="5" t="n">
        <v>265</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loss</t>
        </is>
      </c>
      <c r="B4" s="5" t="n">
        <v>-11959</v>
      </c>
      <c r="C4" s="5" t="n">
        <v>-19580</v>
      </c>
      <c r="D4" s="5" t="n">
        <v>-34744</v>
      </c>
      <c r="E4" s="5" t="n">
        <v>-38286</v>
      </c>
    </row>
    <row r="5">
      <c r="A5" s="3" t="inlineStr">
        <is>
          <t>Adjustments to reconcile net loss to net cash used in operating activities:</t>
        </is>
      </c>
    </row>
    <row r="6">
      <c r="A6" s="4" t="inlineStr">
        <is>
          <t>Depreciation and amortization</t>
        </is>
      </c>
      <c r="B6" s="6" t="n">
        <v>900</v>
      </c>
      <c r="C6" s="6" t="n">
        <v>1060</v>
      </c>
      <c r="D6" s="6" t="n">
        <v>2120</v>
      </c>
      <c r="E6" s="6" t="n">
        <v>1921</v>
      </c>
    </row>
    <row r="7">
      <c r="A7" s="4" t="inlineStr">
        <is>
          <t>Loss on disposal of equipment</t>
        </is>
      </c>
      <c r="B7" s="6" t="n">
        <v>8</v>
      </c>
      <c r="D7" s="6" t="n">
        <v>5</v>
      </c>
      <c r="E7" s="6" t="n">
        <v>-15</v>
      </c>
    </row>
    <row r="8">
      <c r="A8" s="4" t="inlineStr">
        <is>
          <t>Non-cash interest expense</t>
        </is>
      </c>
      <c r="B8" s="6" t="n">
        <v>50</v>
      </c>
      <c r="C8" s="6" t="n">
        <v>62</v>
      </c>
      <c r="D8" s="6" t="n">
        <v>116</v>
      </c>
      <c r="E8" s="6" t="n">
        <v>121</v>
      </c>
    </row>
    <row r="9">
      <c r="A9" s="4" t="inlineStr">
        <is>
          <t>Share-based compensation</t>
        </is>
      </c>
      <c r="B9" s="6" t="n">
        <v>430</v>
      </c>
      <c r="C9" s="6" t="n">
        <v>440</v>
      </c>
      <c r="D9" s="6" t="n">
        <v>915</v>
      </c>
      <c r="E9" s="6" t="n">
        <v>656</v>
      </c>
    </row>
    <row r="10">
      <c r="A10" s="4" t="inlineStr">
        <is>
          <t>Change in fair value of derivative liability</t>
        </is>
      </c>
      <c r="B10" s="6" t="n">
        <v>556</v>
      </c>
      <c r="C10" s="6" t="n">
        <v>89</v>
      </c>
      <c r="D10" s="6" t="n">
        <v>104</v>
      </c>
      <c r="E10" s="6" t="n">
        <v>67</v>
      </c>
    </row>
    <row r="11">
      <c r="A11" s="4" t="inlineStr">
        <is>
          <t>Change in fair value of call right liability</t>
        </is>
      </c>
      <c r="E11" s="6" t="n">
        <v>-313</v>
      </c>
    </row>
    <row r="12">
      <c r="A12" s="3" t="inlineStr">
        <is>
          <t>Changes in operating assets and liabilities:</t>
        </is>
      </c>
    </row>
    <row r="13">
      <c r="A13" s="4" t="inlineStr">
        <is>
          <t>Prepaid expenses and other current assets</t>
        </is>
      </c>
      <c r="B13" s="6" t="n">
        <v>-982</v>
      </c>
      <c r="C13" s="6" t="n">
        <v>-328</v>
      </c>
      <c r="D13" s="6" t="n">
        <v>435</v>
      </c>
      <c r="E13" s="6" t="n">
        <v>112</v>
      </c>
    </row>
    <row r="14">
      <c r="A14" s="4" t="inlineStr">
        <is>
          <t>Other long term assets</t>
        </is>
      </c>
      <c r="B14" s="6" t="n">
        <v>32</v>
      </c>
      <c r="C14" s="6" t="n">
        <v>-82</v>
      </c>
      <c r="D14" s="6" t="n">
        <v>-56</v>
      </c>
      <c r="E14" s="6" t="n">
        <v>69</v>
      </c>
    </row>
    <row r="15">
      <c r="A15" s="4" t="inlineStr">
        <is>
          <t>Accounts payable</t>
        </is>
      </c>
      <c r="B15" s="6" t="n">
        <v>952</v>
      </c>
      <c r="C15" s="6" t="n">
        <v>-1280</v>
      </c>
      <c r="D15" s="6" t="n">
        <v>-1101</v>
      </c>
      <c r="E15" s="6" t="n">
        <v>992</v>
      </c>
    </row>
    <row r="16">
      <c r="A16" s="4" t="inlineStr">
        <is>
          <t>Accrued expenses</t>
        </is>
      </c>
      <c r="B16" s="6" t="n">
        <v>-1998</v>
      </c>
      <c r="C16" s="6" t="n">
        <v>173</v>
      </c>
      <c r="D16" s="6" t="n">
        <v>509</v>
      </c>
      <c r="E16" s="6" t="n">
        <v>999</v>
      </c>
    </row>
    <row r="17">
      <c r="A17" s="4" t="inlineStr">
        <is>
          <t>Deferred rent</t>
        </is>
      </c>
      <c r="D17" s="6" t="n">
        <v>-44</v>
      </c>
      <c r="E17" s="6" t="n">
        <v>-2</v>
      </c>
    </row>
    <row r="18">
      <c r="A18" s="4" t="inlineStr">
        <is>
          <t>Settlement of derivative liability</t>
        </is>
      </c>
      <c r="B18" s="6" t="n">
        <v>-1050</v>
      </c>
    </row>
    <row r="19">
      <c r="A19" s="4" t="inlineStr">
        <is>
          <t>Net cash provided by (used in) operating activities</t>
        </is>
      </c>
      <c r="B19" s="6" t="n">
        <v>-13061</v>
      </c>
      <c r="C19" s="6" t="n">
        <v>-19446</v>
      </c>
      <c r="D19" s="6" t="n">
        <v>-31741</v>
      </c>
      <c r="E19" s="6" t="n">
        <v>-33679</v>
      </c>
    </row>
    <row r="20">
      <c r="A20" s="3" t="inlineStr">
        <is>
          <t>Cash flows from investing activities:</t>
        </is>
      </c>
    </row>
    <row r="21">
      <c r="A21" s="4" t="inlineStr">
        <is>
          <t>Purchases of property and equipment</t>
        </is>
      </c>
      <c r="B21" s="6" t="n">
        <v>-16</v>
      </c>
      <c r="C21" s="6" t="n">
        <v>-254</v>
      </c>
      <c r="D21" s="6" t="n">
        <v>-466</v>
      </c>
      <c r="E21" s="6" t="n">
        <v>-2020</v>
      </c>
    </row>
    <row r="22">
      <c r="A22" s="4" t="inlineStr">
        <is>
          <t>Proceeds from sale of fixed assets</t>
        </is>
      </c>
      <c r="B22" s="6" t="n">
        <v>55</v>
      </c>
    </row>
    <row r="23">
      <c r="A23" s="4" t="inlineStr">
        <is>
          <t>Net cash provided by (used in) investing activities</t>
        </is>
      </c>
      <c r="B23" s="6" t="n">
        <v>39</v>
      </c>
      <c r="C23" s="6" t="n">
        <v>-254</v>
      </c>
      <c r="D23" s="6" t="n">
        <v>-466</v>
      </c>
      <c r="E23" s="6" t="n">
        <v>-2020</v>
      </c>
    </row>
    <row r="24">
      <c r="A24" s="3" t="inlineStr">
        <is>
          <t>Cash flows from financing activities:</t>
        </is>
      </c>
    </row>
    <row r="25">
      <c r="A25" s="4" t="inlineStr">
        <is>
          <t>Additional issuance costs from prior issuance of Series A4B preferred units</t>
        </is>
      </c>
      <c r="E25" s="6" t="n">
        <v>-7</v>
      </c>
    </row>
    <row r="26">
      <c r="A26" s="4" t="inlineStr">
        <is>
          <t>Proceeds from issuance of common units</t>
        </is>
      </c>
      <c r="B26" s="6" t="n">
        <v>60482</v>
      </c>
    </row>
    <row r="27">
      <c r="A27" s="4" t="inlineStr">
        <is>
          <t>Proceeds from issuance of Series A-5 preferred units</t>
        </is>
      </c>
      <c r="E27" s="6" t="n">
        <v>49213</v>
      </c>
    </row>
    <row r="28">
      <c r="A28" s="4" t="inlineStr">
        <is>
          <t>Issuance costs from issuance of common units</t>
        </is>
      </c>
      <c r="B28" s="6" t="n">
        <v>-5517</v>
      </c>
    </row>
    <row r="29">
      <c r="A29" s="4" t="inlineStr">
        <is>
          <t>Issuance costs from Series A-5 preferred units</t>
        </is>
      </c>
      <c r="E29" s="6" t="n">
        <v>-129</v>
      </c>
    </row>
    <row r="30">
      <c r="A30" s="4" t="inlineStr">
        <is>
          <t>Repayment of borrowings under loan</t>
        </is>
      </c>
      <c r="B30" s="6" t="n">
        <v>-1875</v>
      </c>
    </row>
    <row r="31">
      <c r="A31" s="4" t="inlineStr">
        <is>
          <t>Proceeds from borrowings under loan</t>
        </is>
      </c>
      <c r="E31" s="6" t="n">
        <v>15000</v>
      </c>
    </row>
    <row r="32">
      <c r="A32" s="4" t="inlineStr">
        <is>
          <t>Fees related to borrowings under loan</t>
        </is>
      </c>
      <c r="E32" s="6" t="n">
        <v>-46</v>
      </c>
    </row>
    <row r="33">
      <c r="A33" s="4" t="inlineStr">
        <is>
          <t>Net cash provided by financing activities</t>
        </is>
      </c>
      <c r="B33" s="6" t="n">
        <v>53090</v>
      </c>
      <c r="E33" s="6" t="n">
        <v>64031</v>
      </c>
    </row>
    <row r="34">
      <c r="A34" s="4" t="inlineStr">
        <is>
          <t>Net change in cash, cash equivalents and restricted cash</t>
        </is>
      </c>
      <c r="B34" s="6" t="n">
        <v>40068</v>
      </c>
      <c r="C34" s="6" t="n">
        <v>-19700</v>
      </c>
      <c r="D34" s="6" t="n">
        <v>-32207</v>
      </c>
      <c r="E34" s="6" t="n">
        <v>28332</v>
      </c>
    </row>
    <row r="35">
      <c r="A35" s="4" t="inlineStr">
        <is>
          <t>Cash, cash equivalents and restricted cash at beginning of period</t>
        </is>
      </c>
      <c r="B35" s="6" t="n">
        <v>25566</v>
      </c>
      <c r="C35" s="6" t="n">
        <v>57773</v>
      </c>
      <c r="D35" s="6" t="n">
        <v>57773</v>
      </c>
      <c r="E35" s="6" t="n">
        <v>29441</v>
      </c>
    </row>
    <row r="36">
      <c r="A36" s="4" t="inlineStr">
        <is>
          <t>Cash, cash equivalents and restricted cash at end of period</t>
        </is>
      </c>
      <c r="B36" s="6" t="n">
        <v>65634</v>
      </c>
      <c r="C36" s="6" t="n">
        <v>38073</v>
      </c>
      <c r="D36" s="6" t="n">
        <v>25566</v>
      </c>
      <c r="E36" s="6" t="n">
        <v>57773</v>
      </c>
    </row>
    <row r="37">
      <c r="A37" s="3" t="inlineStr">
        <is>
          <t>Supplemental disclosure of cash flow information</t>
        </is>
      </c>
    </row>
    <row r="38">
      <c r="A38" s="4" t="inlineStr">
        <is>
          <t>Cash paid for interest</t>
        </is>
      </c>
      <c r="B38" s="6" t="n">
        <v>486</v>
      </c>
      <c r="C38" s="5" t="n">
        <v>567</v>
      </c>
      <c r="D38" s="6" t="n">
        <v>1115</v>
      </c>
      <c r="E38" s="6" t="n">
        <v>556</v>
      </c>
    </row>
    <row r="39">
      <c r="A39" s="3" t="inlineStr">
        <is>
          <t>Supplemental disclosure of financing activities</t>
        </is>
      </c>
    </row>
    <row r="40">
      <c r="A40" s="4" t="inlineStr">
        <is>
          <t>Acquisition of equipment included in accrued expenses</t>
        </is>
      </c>
      <c r="D40" s="5" t="n">
        <v>3</v>
      </c>
      <c r="E40" s="6" t="n">
        <v>105</v>
      </c>
    </row>
    <row r="41">
      <c r="A41" s="4" t="inlineStr">
        <is>
          <t>Unpaid offering costs included in accrued expenses</t>
        </is>
      </c>
      <c r="B41" s="6" t="n">
        <v>-1384</v>
      </c>
    </row>
    <row r="42">
      <c r="A42" s="4" t="inlineStr">
        <is>
          <t>Issuance of Class C common units associated with Series A-5 preferred units</t>
        </is>
      </c>
      <c r="B42" s="6" t="n">
        <v>60482</v>
      </c>
    </row>
    <row r="43">
      <c r="A43" s="4" t="inlineStr">
        <is>
          <t>Payment to non-participating Compass LLC investors within accrued expenses</t>
        </is>
      </c>
      <c r="B43" s="5" t="n">
        <v>-69</v>
      </c>
    </row>
    <row r="44">
      <c r="A44" s="4" t="inlineStr">
        <is>
          <t>Class C Common Units</t>
        </is>
      </c>
    </row>
    <row r="45">
      <c r="A45" s="3" t="inlineStr">
        <is>
          <t>Cash flows from financing activities:</t>
        </is>
      </c>
    </row>
    <row r="46">
      <c r="A46" s="4" t="inlineStr">
        <is>
          <t>Proceeds from issuance of common units</t>
        </is>
      </c>
      <c r="E46" s="6" t="n">
        <v>720</v>
      </c>
    </row>
    <row r="47">
      <c r="A47" s="3" t="inlineStr">
        <is>
          <t>Supplemental disclosure of financing activities</t>
        </is>
      </c>
    </row>
    <row r="48">
      <c r="A48" s="4" t="inlineStr">
        <is>
          <t>Issuance of Class C common units associated with Series A-5 preferred units</t>
        </is>
      </c>
      <c r="E48" s="5" t="n">
        <v>7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Basis of Presentation</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Compass
Therapeutics, Inc. (“Compass” or the
“Company”) is a clinical-stage biopharmaceutical
company developing proprietary antibody therapeutics intended to
engage the immune system to treat both solid tumors and
hematological malignancies. The Company immuno-oncology product
candidates include a clinical-stage monoclonal antibody and a
portfolio of bispecific antibodies. The Company was incorporated as
Olivia Ventures, Inc. (“Olivia”) in the State of
Delaware on March 20, 2018. Prior to the Merger (as defined
below), Olivia was a “shell company” (as defined in
Rule 12b-2
On
June 17, 2020, the Company’s Board of Directors and the
Company’s pre-Merger
On
June 17, 2020, the Company completed a merger (the
“Merger”) of a wholly-owned subsidiary Compass
Therapeutics LLC (“Compass LLC”) pursuant to an
Agreement and Plan of Merger and Reorganization (the “Merger
Agreement”), by and among the Company, Olivia Ventures, Inc.,
Acquisition Sub, Compass Therapeutics, Blockers, Blockers Merger
Subs and Blocker Holders and, as a result of, Compass LLC became a
wholly-owned subsidiary of the Company.
At the
effective time of the Merger and the applicable effective time of
each Blocker Merger, collectively, the Effective Time, an aggregate
of 31,627,139 shares of its common stock were issued to holders of
common membership interests of Compass LLC (including common
membership interests issued upon the conversion of preferred
membership interests) and 7,428,217 shares of its common stock were
issued to the holders of equity interests of the Blockers. The
issuances of shares of the Company’s common stock to the
security holders of Compass LLC and the Blockers are collectively
referred to as the Share Conversion.
In addition,
2,930,836 shares of the Company’s common stock were reserved
for issuance under its 2020 Stock Option and Incentive Plan.
Immediately prior to the Effective Time, an aggregate of 4,000,000
of the 5,000,000 shares of the Company’s common stock held by
pre-Merger
On
June 19, 2020, the Company sold 12,096,442 shares of its
common stock pursuant to the initial closing of a private placement
offering for up to 14,000,000 shares of its common stock at a
purchase price of $5.00 per share, or the Offering Price. The
aggregate gross proceeds from the initial closing of the Offering
were approximately $60.5 million (before deducting placement
agent fees and total expenses in connection with the initial
closing of the Offering, which are estimated at approximately $6.9
million).
The Merger and
the Blocker Mergers were treated as a recapitalization and reverse
acquisition for financial reporting purposes. Compass Therapeutics
is considered the acquirer for accounting purposes, and the
Company’s historical financial statements before the Merger
will be replaced with the historical financial statements of
Compass Therapeutics before the Merger in future filings with the
SEC. As a result, the vested and outstanding common units held by
Compass LLC members have been presented as outstanding shares of
the Company’s common stock for all periods presented. All
outstanding preferred units of Compass LLC are presented as
convertible preferred stock for all presented and until such units
were converted into shares of the Company’s common stock at
the time of the Merger.
The Company is
subject to risks and uncertainties common to companies in the
biotechnology and pharmaceutical industr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and consultants.</t>
        </is>
      </c>
      <c r="C4" s="4" t="inlineStr">
        <is>
          <t>1. Nature of Business
Compass Therapeutics LLC, a limited liability company, was formed
under the laws of the State of Delaware in January 2014. Compass
Therapeutics LLC has a wholly owned subsidiary, Compass
Therapeutics Advisors Inc., formed in February 2015. Compass
Therapeutics LLC and its wholly-owned subsidiary (the
“Company”) are headquartered in Massachusetts. The
Company is a fully integrated drug discovery and development
company focused on comprehensively drugging the immune system with
combinations of human monoclonal antibodies, multiclonals and
engineered protein constructs.
The Company is subject to risks and uncertainties common to
companies in the biotechnology and pharmaceutical industr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and
consult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iquidity, Uncertainties and Going Concern</t>
        </is>
      </c>
      <c r="B1" s="2" t="inlineStr">
        <is>
          <t>6 Months Ended</t>
        </is>
      </c>
      <c r="C1" s="2" t="inlineStr">
        <is>
          <t>12 Months Ended</t>
        </is>
      </c>
    </row>
    <row r="2">
      <c r="B2" s="2" t="inlineStr">
        <is>
          <t>Jun. 30, 2020</t>
        </is>
      </c>
      <c r="C2" s="2" t="inlineStr">
        <is>
          <t>Dec. 31, 2019</t>
        </is>
      </c>
    </row>
    <row r="3">
      <c r="A3" s="3" t="inlineStr">
        <is>
          <t>Liquidity Uncertainties And Going Concern [Abstract]</t>
        </is>
      </c>
    </row>
    <row r="4">
      <c r="A4" s="4" t="inlineStr">
        <is>
          <t>Liquidity, Uncertainties and Going Concern</t>
        </is>
      </c>
      <c r="B4" s="4" t="inlineStr">
        <is>
          <t>2. Liquidity,
Uncertainties and Going Concern
The Company has
evaluated whether there are conditions and events, considered in
the aggregate, that raise substantial doubt about its ability to
continue as a going concern within one year after the date that the
condensed consolidated financial statements are issued.
Since its
inception, the Company has funded its operations primarily with
proceeds from the sale of its equity securities and borrowings
under loan agreements. The Company has incurred recurring losses
since its inception and had an accumulated deficit of
$133.9 million at June 30, 2020. The Company expects to
continue to generate operating losses for the foreseeable future.
The Company expects that its cash and cash equivalents will be
sufficient to fund its operating expenses and capital expenditure
requirements through the fourth quarter of 2021. The future
viability of the Company beyond that point is dependent on its
ability to raise additional capital to finance its
operations.
In December
2019, a novel strain of coronavirus (“COVID-19”) COVID-19 COVID-19, stay-at-home shelter-in-place non-COVID-19-related COVID-19 COVID-19 COVID-19,
The Company has
been carefully monitoring the COVID-19 COVID-19 non-essential mid-March COVID-19
To date, the
Company has been able to continue to pursue its Phase 1 clinical
trial without delays or major difficulties However, the Company is
continuing to assess the potential impact of the COVID-19</t>
        </is>
      </c>
      <c r="C4" s="4" t="inlineStr">
        <is>
          <t>2. Liquidity, Uncertainties and Going Concern
In accordance with Accounting Standards Update
(“ASU”) No. 2014-15 , Disclosure of
Uncertainties about an Entity’s Ability to Continue as a
Going Concern (Subtopic 205-40)
Since its inception, the Company has funded its operations
primarily with proceeds from the sale of preferred units and
borrowings under loan agreements. The Company has incurred
recurring losses since its inception, including net losses of
$34.7 million and $38.3 million for the years ended
December 31, 2019 and 2018, respectively. In addition, as of
December 31, 2019, the Company had an accumulated deficit of
$121.9 million. The Company expects to continue to generate
operating losses for the foreseeable future. As of the issuance
date of the annual consolidated financial statements for the year
ended December 31, 2019, the Company expected that its cash
and cash equivalents after taking into consideration private
offering that was completed in June 2020 (See Note 16) would be
sufficient to fund its operating expenses and capital expenditure
requirements into Q4 2021. The future viability of the Company
beyond that point is dependent on its ability to raise additional
capital to finance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10:31:06Z</dcterms:created>
  <dcterms:modified xmlns:dcterms="http://purl.org/dc/terms/" xmlns:xsi="http://www.w3.org/2001/XMLSchema-instance" xsi:type="dcterms:W3CDTF">2020-10-19T10:31:06Z</dcterms:modified>
</cp:coreProperties>
</file>